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STATEMENT OF CONSOLIDATED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STATEMENT OF CONSOLIDATED CHANG" sheetId="7" state="visible" r:id="rId7"/>
    <sheet xmlns:r="http://schemas.openxmlformats.org/officeDocument/2006/relationships" name="STATEMENT OF CONSOLIDATED CHA_2"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CAPITALIZED EXPLORATORY WELL CO" sheetId="11" state="visible" r:id="rId11"/>
    <sheet xmlns:r="http://schemas.openxmlformats.org/officeDocument/2006/relationships" name="DERIVATIVE INSTRUMENTS AND HEDG" sheetId="12" state="visible" r:id="rId12"/>
    <sheet xmlns:r="http://schemas.openxmlformats.org/officeDocument/2006/relationships" name="OTHER CURRENT ASSETS" sheetId="13" state="visible" r:id="rId13"/>
    <sheet xmlns:r="http://schemas.openxmlformats.org/officeDocument/2006/relationships" name="EQUITY METHOD INTERESTS" sheetId="14" state="visible" r:id="rId14"/>
    <sheet xmlns:r="http://schemas.openxmlformats.org/officeDocument/2006/relationships" name="OTHER CURRENT LIABILITIES" sheetId="15" state="visible" r:id="rId15"/>
    <sheet xmlns:r="http://schemas.openxmlformats.org/officeDocument/2006/relationships" name="ASSET RETIREMENT OBLIGATION" sheetId="16" state="visible" r:id="rId16"/>
    <sheet xmlns:r="http://schemas.openxmlformats.org/officeDocument/2006/relationships" name="INCOME TAXES" sheetId="17" state="visible" r:id="rId17"/>
    <sheet xmlns:r="http://schemas.openxmlformats.org/officeDocument/2006/relationships" name="DEBT AND FINANCING COSTS" sheetId="18" state="visible" r:id="rId18"/>
    <sheet xmlns:r="http://schemas.openxmlformats.org/officeDocument/2006/relationships" name="COMMITMENTS AND CONTINGENCIES" sheetId="19" state="visible" r:id="rId19"/>
    <sheet xmlns:r="http://schemas.openxmlformats.org/officeDocument/2006/relationships" name="REDEMABLE NONCONTROLLING INTERE" sheetId="20" state="visible" r:id="rId20"/>
    <sheet xmlns:r="http://schemas.openxmlformats.org/officeDocument/2006/relationships" name="CAPITAL STOCK" sheetId="21" state="visible" r:id="rId21"/>
    <sheet xmlns:r="http://schemas.openxmlformats.org/officeDocument/2006/relationships" name="BUSINESS 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RIVATIVE INSTRUMENTS AND HE_2" sheetId="25" state="visible" r:id="rId25"/>
    <sheet xmlns:r="http://schemas.openxmlformats.org/officeDocument/2006/relationships" name="OTHER CURRENT ASSETS (Tables)" sheetId="26" state="visible" r:id="rId26"/>
    <sheet xmlns:r="http://schemas.openxmlformats.org/officeDocument/2006/relationships" name="EQUITY METHOD INTERESTS (Tables" sheetId="27" state="visible" r:id="rId27"/>
    <sheet xmlns:r="http://schemas.openxmlformats.org/officeDocument/2006/relationships" name="OTHER CURRENT LIABILITIES (Tabl" sheetId="28" state="visible" r:id="rId28"/>
    <sheet xmlns:r="http://schemas.openxmlformats.org/officeDocument/2006/relationships" name="ASSET RETIREMENT OBLIGATION (Ta" sheetId="29" state="visible" r:id="rId29"/>
    <sheet xmlns:r="http://schemas.openxmlformats.org/officeDocument/2006/relationships" name="DEBT AND FINANCING COSTS (Table" sheetId="30" state="visible" r:id="rId30"/>
    <sheet xmlns:r="http://schemas.openxmlformats.org/officeDocument/2006/relationships" name="REDEMABLE NONCONTROLLING INTE_2" sheetId="31" state="visible" r:id="rId31"/>
    <sheet xmlns:r="http://schemas.openxmlformats.org/officeDocument/2006/relationships" name="CAPITAL STOCK (Tables)" sheetId="32" state="visible" r:id="rId32"/>
    <sheet xmlns:r="http://schemas.openxmlformats.org/officeDocument/2006/relationships" name="BUSINESS SEGMENT INFORMATION (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QUISITIONS AND DIVESTITURES (" sheetId="37" state="visible" r:id="rId37"/>
    <sheet xmlns:r="http://schemas.openxmlformats.org/officeDocument/2006/relationships" name="CAPITALIZED EXPLORATORY WELL _2" sheetId="38" state="visible" r:id="rId38"/>
    <sheet xmlns:r="http://schemas.openxmlformats.org/officeDocument/2006/relationships" name="DERIVATIVE INSTRUMENTS AND HE_3" sheetId="39" state="visible" r:id="rId39"/>
    <sheet xmlns:r="http://schemas.openxmlformats.org/officeDocument/2006/relationships" name="DERIVATIVE INSTRUMENTS AND HE_4" sheetId="40" state="visible" r:id="rId40"/>
    <sheet xmlns:r="http://schemas.openxmlformats.org/officeDocument/2006/relationships" name="DERIVATIVE INSTRUMENTS AND HE_5" sheetId="41" state="visible" r:id="rId41"/>
    <sheet xmlns:r="http://schemas.openxmlformats.org/officeDocument/2006/relationships" name="DERIVATIVE INSTRUMENTS AND HE_6" sheetId="42" state="visible" r:id="rId42"/>
    <sheet xmlns:r="http://schemas.openxmlformats.org/officeDocument/2006/relationships" name="DERIVATIVE INSTRUMENTS AND HE_7" sheetId="43" state="visible" r:id="rId43"/>
    <sheet xmlns:r="http://schemas.openxmlformats.org/officeDocument/2006/relationships" name="OTHER CURRENT ASSETS (Details)" sheetId="44" state="visible" r:id="rId44"/>
    <sheet xmlns:r="http://schemas.openxmlformats.org/officeDocument/2006/relationships" name="EQUITY METHOD INTERESTS - Summa" sheetId="45" state="visible" r:id="rId45"/>
    <sheet xmlns:r="http://schemas.openxmlformats.org/officeDocument/2006/relationships" name="EQUITY METHOD INTERESTS - Narra" sheetId="46" state="visible" r:id="rId46"/>
    <sheet xmlns:r="http://schemas.openxmlformats.org/officeDocument/2006/relationships" name="EQUITY METHOD INTERESTS - Rollf" sheetId="47" state="visible" r:id="rId47"/>
    <sheet xmlns:r="http://schemas.openxmlformats.org/officeDocument/2006/relationships" name="EQUITY METHOD INTERESTS - Sum_2" sheetId="48" state="visible" r:id="rId48"/>
    <sheet xmlns:r="http://schemas.openxmlformats.org/officeDocument/2006/relationships" name="OTHER CURRENT LIABILITIES (Deta" sheetId="49" state="visible" r:id="rId49"/>
    <sheet xmlns:r="http://schemas.openxmlformats.org/officeDocument/2006/relationships" name="ASSET RETIREMENT OBLIGATION (De" sheetId="50" state="visible" r:id="rId50"/>
    <sheet xmlns:r="http://schemas.openxmlformats.org/officeDocument/2006/relationships" name="DEBT AND FINANCING COSTS - Sche" sheetId="51" state="visible" r:id="rId51"/>
    <sheet xmlns:r="http://schemas.openxmlformats.org/officeDocument/2006/relationships" name="DEBT AND FINANCING COSTS - Addi" sheetId="52" state="visible" r:id="rId52"/>
    <sheet xmlns:r="http://schemas.openxmlformats.org/officeDocument/2006/relationships" name="DEBT AND FINANCING COSTS - Comp" sheetId="53" state="visible" r:id="rId53"/>
    <sheet xmlns:r="http://schemas.openxmlformats.org/officeDocument/2006/relationships" name="COMMITMENTS AND CONTINGENCIES (" sheetId="54" state="visible" r:id="rId54"/>
    <sheet xmlns:r="http://schemas.openxmlformats.org/officeDocument/2006/relationships" name="REDEMABLE NONCONTROLLING INTE_3" sheetId="55" state="visible" r:id="rId55"/>
    <sheet xmlns:r="http://schemas.openxmlformats.org/officeDocument/2006/relationships" name="REDEMABLE NONCONTROLLING INTE_4" sheetId="56" state="visible" r:id="rId56"/>
    <sheet xmlns:r="http://schemas.openxmlformats.org/officeDocument/2006/relationships" name="REDEMABLE NONCONTROLLING INTE_5" sheetId="57" state="visible" r:id="rId57"/>
    <sheet xmlns:r="http://schemas.openxmlformats.org/officeDocument/2006/relationships" name="CAPITAL STOCK - Net Income (los" sheetId="58" state="visible" r:id="rId58"/>
    <sheet xmlns:r="http://schemas.openxmlformats.org/officeDocument/2006/relationships" name="CAPITAL STOCK - Additional Info" sheetId="59" state="visible" r:id="rId59"/>
    <sheet xmlns:r="http://schemas.openxmlformats.org/officeDocument/2006/relationships" name="BUSINESS SEGMENT INFORMATION (D" sheetId="60" state="visible" r:id="rId60"/>
  </sheets>
  <definedNames/>
  <calcPr calcId="124519" fullCalcOnLoad="1"/>
</workbook>
</file>

<file path=xl/sharedStrings.xml><?xml version="1.0" encoding="utf-8"?>
<sst xmlns="http://schemas.openxmlformats.org/spreadsheetml/2006/main" uniqueCount="672">
  <si>
    <t>Cover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1-4300</t>
  </si>
  <si>
    <t>Entity Registrant Name</t>
  </si>
  <si>
    <t>APACHE CORPORATION</t>
  </si>
  <si>
    <t>Entity Incorporation, State or Country Code</t>
  </si>
  <si>
    <t>DE</t>
  </si>
  <si>
    <t>Entity Tax Identification Number</t>
  </si>
  <si>
    <t>41-0747868</t>
  </si>
  <si>
    <t>Entity Address, Address Line One</t>
  </si>
  <si>
    <t>One Post Oak Central, 2000 Post Oak Boulevard, Suite 100</t>
  </si>
  <si>
    <t>Entity Address, City or Town</t>
  </si>
  <si>
    <t>Houston</t>
  </si>
  <si>
    <t>Entity Address, State or Province</t>
  </si>
  <si>
    <t>TX</t>
  </si>
  <si>
    <t>Entity Address, Postal Zip Code</t>
  </si>
  <si>
    <t>77056-4400</t>
  </si>
  <si>
    <t>City Area Code</t>
  </si>
  <si>
    <t>713</t>
  </si>
  <si>
    <t>Local Phone Number</t>
  </si>
  <si>
    <t xml:space="preserve"> 296-6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006769</t>
  </si>
  <si>
    <t>Current Fiscal Year End Date</t>
  </si>
  <si>
    <t>--12-31</t>
  </si>
  <si>
    <t>Common Stock | New York Stock Exchange</t>
  </si>
  <si>
    <t>Title of 12(b) Security</t>
  </si>
  <si>
    <t>Common Stock, $0.625 par value</t>
  </si>
  <si>
    <t>Trading Symbol</t>
  </si>
  <si>
    <t>APA</t>
  </si>
  <si>
    <t>Security Exchange Name</t>
  </si>
  <si>
    <t>NYSE</t>
  </si>
  <si>
    <t>Common Stock | Chicago Stock Exchange</t>
  </si>
  <si>
    <t>CHX</t>
  </si>
  <si>
    <t>Common Stock | Nasdaq Global Select Market</t>
  </si>
  <si>
    <t>NASDAQ</t>
  </si>
  <si>
    <t>7.75% Notes Due 2029 | New York Stock Exchange</t>
  </si>
  <si>
    <t>7.75% Notes Due 2029</t>
  </si>
  <si>
    <t>APA/29</t>
  </si>
  <si>
    <t>STATEMENT OF CONSOLIDATED OPERATIONS (Unaudited) - USD ($) shares in Millions, $ in Millions</t>
  </si>
  <si>
    <t>Sep. 30, 2019</t>
  </si>
  <si>
    <t>Mar. 31, 2019</t>
  </si>
  <si>
    <t>Sep. 30, 2018</t>
  </si>
  <si>
    <t>REVENUES AND OTHER:</t>
  </si>
  <si>
    <t>Derivative instrument losses, net</t>
  </si>
  <si>
    <t>Gain on divestitures, net</t>
  </si>
  <si>
    <t>Other, net</t>
  </si>
  <si>
    <t>Total revenues and other</t>
  </si>
  <si>
    <t>OPERATING EXPENSES:</t>
  </si>
  <si>
    <t>Lease operating expenses</t>
  </si>
  <si>
    <t>Taxes other than income</t>
  </si>
  <si>
    <t>Exploration</t>
  </si>
  <si>
    <t>General and administrative</t>
  </si>
  <si>
    <t>Transaction, reorganization, and separation</t>
  </si>
  <si>
    <t>Depreciation, depletion, and amortization</t>
  </si>
  <si>
    <t>Asset retirement obligation accretion</t>
  </si>
  <si>
    <t>Impairments</t>
  </si>
  <si>
    <t>Financing costs, net</t>
  </si>
  <si>
    <t>Total operating expenses</t>
  </si>
  <si>
    <t>NET INCOME (LOSS) BEFORE INCOME TAXES</t>
  </si>
  <si>
    <t>Current income tax provision</t>
  </si>
  <si>
    <t>Deferred income tax benefit</t>
  </si>
  <si>
    <t>NET LOSS INCLUDING NONCONTROLLING INTERESTS</t>
  </si>
  <si>
    <t>NET LOSS ATTRIBUTABLE TO COMMON STOCK</t>
  </si>
  <si>
    <t>NET LOSS PER COMMON SHARE:</t>
  </si>
  <si>
    <t>Basic (in USD per share)</t>
  </si>
  <si>
    <t>Diluted (in USD per share)</t>
  </si>
  <si>
    <t>WEIGHTED-AVERAGE NUMBER OF COMMON SHARES OUTSTANDING:</t>
  </si>
  <si>
    <t>Basic (in shares)</t>
  </si>
  <si>
    <t>Diluted (in shares)</t>
  </si>
  <si>
    <t>Altus Preferred Unit limited partners</t>
  </si>
  <si>
    <t>Net income (loss) attributable to noncontrolling interest</t>
  </si>
  <si>
    <t>Noncontrolling interests, Egypt</t>
  </si>
  <si>
    <t>Noncontrolling interests, Altus</t>
  </si>
  <si>
    <t>Oil and gas</t>
  </si>
  <si>
    <t>Oil and gas production revenues</t>
  </si>
  <si>
    <t>Oil and gas, excluding purchased</t>
  </si>
  <si>
    <t>Cost of oil and gas purchased</t>
  </si>
  <si>
    <t>Oil and gas, purchased</t>
  </si>
  <si>
    <t>STATEMENT OF CONSOLIDATED COMPREHENSIVE INCOME (LOSS) (Unaudited) - USD ($) $ in Millions</t>
  </si>
  <si>
    <t>OTHER COMPREHENSIVE LOSS, NET OF TAX:</t>
  </si>
  <si>
    <t>Share of equity method interests other comprehensive loss</t>
  </si>
  <si>
    <t>COMPREHENSIVE LOSS INCLUDING NONCONTROLLING INTERESTS</t>
  </si>
  <si>
    <t>COMPREHENSIVE LOSS ATTRIBUTABLE TO COMMON STOCK</t>
  </si>
  <si>
    <t>Comprehensive income attributable to noncontrolling interest</t>
  </si>
  <si>
    <t>STATEMENT OF CONSOLIDATED CASH FLOWS (Unaudited) - USD ($)</t>
  </si>
  <si>
    <t>CASH FLOWS FROM OPERATING ACTIVITIES:</t>
  </si>
  <si>
    <t>Net loss including noncontrolling interests</t>
  </si>
  <si>
    <t>Adjustments to reconcile net loss to net cash provided by operating activities:</t>
  </si>
  <si>
    <t>Unrealized derivative instrument losses, net</t>
  </si>
  <si>
    <t>Gain on divestitures</t>
  </si>
  <si>
    <t>Exploratory dry hole expense and unproved leasehold impairments</t>
  </si>
  <si>
    <t>Other</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OPERATING ACTIVITIES</t>
  </si>
  <si>
    <t>CASH FLOWS FROM INVESTING ACTIVITIES:</t>
  </si>
  <si>
    <t>Additions to oil and gas property</t>
  </si>
  <si>
    <t>Additions to Altus gathering, processing, and transmission facilities</t>
  </si>
  <si>
    <t>Leasehold and property acquisitions</t>
  </si>
  <si>
    <t>Altus equity method interests</t>
  </si>
  <si>
    <t>Proceeds from sale of oil and gas properties</t>
  </si>
  <si>
    <t>NET CASH USED IN INVESTING ACTIVITIES</t>
  </si>
  <si>
    <t>CASH FLOWS FROM FINANCING ACTIVITIES:</t>
  </si>
  <si>
    <t>Commercial paper and credit facility</t>
  </si>
  <si>
    <t>Proceeds from Altus credit facility</t>
  </si>
  <si>
    <t>Distributions to noncontrolling interest - Egypt</t>
  </si>
  <si>
    <t>Dividends paid</t>
  </si>
  <si>
    <t>NET CASH PROVIDED BY (USED IN) FINANCING ACTIVITIES</t>
  </si>
  <si>
    <t>CASH AND CASH EQUIVALENTS AT BEGINNING OF YEAR</t>
  </si>
  <si>
    <t>CASH AND CASH EQUIVALENTS AT END OF PERIOD</t>
  </si>
  <si>
    <t>NET INCREASE (DECREASE) IN CASH AND CASH EQUIVALENTS</t>
  </si>
  <si>
    <t>SUPPLEMENTARY CASH FLOW DATA:</t>
  </si>
  <si>
    <t>Interest paid, net of capitalized interest</t>
  </si>
  <si>
    <t>Income taxes paid, net of refunds</t>
  </si>
  <si>
    <t>CONSOLIDATED BALANCE SHEET (Unaudited) - USD ($) $ in Millions</t>
  </si>
  <si>
    <t>Dec. 31, 2019</t>
  </si>
  <si>
    <t>CURRENT ASSETS:</t>
  </si>
  <si>
    <t>Cash and cash equivalents ($19 and $6 related to Altus VIE)</t>
  </si>
  <si>
    <t>Receivables, net of allowance of $89 and $88</t>
  </si>
  <si>
    <t>Other current assets (Note 5) ($5 and $5 related to Altus VIE)</t>
  </si>
  <si>
    <t>Total current assets</t>
  </si>
  <si>
    <t>Oil and gas, on the basis of successful efforts accounting:</t>
  </si>
  <si>
    <t>Proved properties</t>
  </si>
  <si>
    <t>Unproved properties and properties under development</t>
  </si>
  <si>
    <t>Gathering, processing, and transmission facilities ($209 and $203 related to Altus VIE)</t>
  </si>
  <si>
    <t>Other ($4 and $4 related to Altus VIE)</t>
  </si>
  <si>
    <t>Property and equipment, gross</t>
  </si>
  <si>
    <t>Less: Accumulated depreciation, depletion, and amortization ($4 and $1 related to Altus VIE)</t>
  </si>
  <si>
    <t>Property and equipment, net</t>
  </si>
  <si>
    <t>OTHER ASSETS:</t>
  </si>
  <si>
    <t>Equity method interests (Note 6) ($1,337 and $1,258 related to Altus VIE)</t>
  </si>
  <si>
    <t>Deferred charges and other ($4 and $4 related to Altus VIE)</t>
  </si>
  <si>
    <t>Total assets</t>
  </si>
  <si>
    <t>CURRENT LIABILITIES:</t>
  </si>
  <si>
    <t>Current debt (nil and $10 related to Altus VIE)</t>
  </si>
  <si>
    <t>Other current liabilities (Note 7) ($12 and $21 related to Altus VIE)</t>
  </si>
  <si>
    <t>Total current liabilities</t>
  </si>
  <si>
    <t>LONG-TERM DEBT (Note 10) ($468 and $396 related to Altus VIE)</t>
  </si>
  <si>
    <t>DEFERRED CREDITS AND OTHER NONCURRENT LIABILITIES:</t>
  </si>
  <si>
    <t>Income taxes</t>
  </si>
  <si>
    <t>Asset retirement obligation (Note 8) ($61 and $60 related to Altus VIE)</t>
  </si>
  <si>
    <t>Other ($170 and $107 related to Altus VIE)</t>
  </si>
  <si>
    <t>Total deferred credits and other noncurrent liabilities</t>
  </si>
  <si>
    <t>COMMITMENTS AND CONTINGENCIES (Note 11)</t>
  </si>
  <si>
    <t xml:space="preserve"> </t>
  </si>
  <si>
    <t>REDEEMABLE NONCONTROLLING INTEREST - ALTUS PREFERRED UNIT LIMITED PARTNERS (Note 12)</t>
  </si>
  <si>
    <t>EQUITY:</t>
  </si>
  <si>
    <t>Common stock, $0.625 par, 860,000,000 shares authorized, 418,374,523 and 417,026,863 shares issued, respectively</t>
  </si>
  <si>
    <t>Paid-in capital</t>
  </si>
  <si>
    <t>Accumulated deficit</t>
  </si>
  <si>
    <t>Treasury stock, at cost, 40,950,727 and 40,964,193 shares, respectively</t>
  </si>
  <si>
    <t>Accumulated other comprehensive income</t>
  </si>
  <si>
    <t>APACHE SHAREHOLDERS’ EQUITY (DEFICIT)</t>
  </si>
  <si>
    <t>TOTAL EQUITY (DEFICIT)</t>
  </si>
  <si>
    <t>TOTAL LIABILITIES AND EQUITY</t>
  </si>
  <si>
    <t>Noncontrolling interest</t>
  </si>
  <si>
    <t>CONSOLIDATED BALANCE SHEET (Unaudited) (Parenthetical) - USD ($) $ in Millions</t>
  </si>
  <si>
    <t>Cash and cash equivalents</t>
  </si>
  <si>
    <t>Gathering, transmission and processing facilities</t>
  </si>
  <si>
    <t>Less: Accumulated depreciation, depletion, and amortization</t>
  </si>
  <si>
    <t>Equity method interests</t>
  </si>
  <si>
    <t>Current debt</t>
  </si>
  <si>
    <t>Other current liabilities</t>
  </si>
  <si>
    <t>Long-term debt</t>
  </si>
  <si>
    <t>Asset retirement obligation</t>
  </si>
  <si>
    <t>Common stock, par value (in USD per share)</t>
  </si>
  <si>
    <t>Common stock, shares authorized (in shares)</t>
  </si>
  <si>
    <t>Common stock, shares issued (in shares)</t>
  </si>
  <si>
    <t>Treasury stock, shares (in shares)</t>
  </si>
  <si>
    <t>Altus VIE</t>
  </si>
  <si>
    <t>STATEMENT OF CONSOLIDATED CHANGES IN EQUITY AND NONCONTROLLING INTEREST (Unaudited) - USD ($) $ in Millions</t>
  </si>
  <si>
    <t>Total</t>
  </si>
  <si>
    <t>Common Stock</t>
  </si>
  <si>
    <t>Paid-In Capital</t>
  </si>
  <si>
    <t>Accumulated Deficit</t>
  </si>
  <si>
    <t>Treasury Stock</t>
  </si>
  <si>
    <t>Accumulated Other Comprehensive Income (Loss)</t>
  </si>
  <si>
    <t>Noncontrolling Interests</t>
  </si>
  <si>
    <t>Beginning balance at Dec. 31, 2018</t>
  </si>
  <si>
    <t>Increase (Decrease) in Stockholders' Equity [Roll Forward]</t>
  </si>
  <si>
    <t>Net loss attributable to common stock</t>
  </si>
  <si>
    <t>Common dividends ($0.25 per share)</t>
  </si>
  <si>
    <t>Ending balance at Mar. 31, 2019</t>
  </si>
  <si>
    <t>Beginning balance at Dec. 31, 2019</t>
  </si>
  <si>
    <t>Ending balance at Mar. 31, 2020</t>
  </si>
  <si>
    <t>Increase (Decrease) In Redeemable Noncontrolling Interest [Roll Forward]</t>
  </si>
  <si>
    <t>Net income attributable to Altus Preferred Unit limited partners</t>
  </si>
  <si>
    <t>STATEMENT OF CONSOLIDATED CHANGES IN EQUITY AND NONCONTROLLING INTEREST(Unaudited) (Parenthetical) - $ / shares</t>
  </si>
  <si>
    <t>1 Months Ended</t>
  </si>
  <si>
    <t>2 Months Ended</t>
  </si>
  <si>
    <t>Mar. 12, 2020</t>
  </si>
  <si>
    <t>Statement of Stockholders' Equity [Abstract]</t>
  </si>
  <si>
    <t>Common stock, dividends, per share (in USD per share)</t>
  </si>
  <si>
    <t>SUMMARY OF SIGNIFICANT ACCOUNTING POLICIES</t>
  </si>
  <si>
    <t>Accounting Policies [Abstract]</t>
  </si>
  <si>
    <t>SUMMARY OF SIGNIFICANT ACCOUNTING POLICIES As of March 31, 2020 , Apache’s significant accounting policies are consistent with those discussed in Note 1—Summary of Significant Accounting Policies of its Notes to Consolidated Financial Statements contained in Apache’s Annual Report on Form 10-K for the fiscal year ended December 31, 2019 , with the exception of Accounting Standards Update (ASU) 2016-13, “Financial Instruments-Credit Losses” (see “Accounts Receivable and Allowance for Credit Losses” section in this Note 1 below). The Company’s financial statements for prior periods include reclassifications that were made to conform to the current-year presentation. 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Sinopec International Petroleum Exploration and Production Corporation (Sinopec) owns a one-third minority participation in Apache’s Egypt oil and gas business as a noncontrolling interest, which is reflected as a separate component of equity in Apache’s consolidated balance sheet. Additionally, third-party investors own a minority interest of approximately 21 percent of Altus Midstream Company (ALTM), which is reflected as a separate noncontrolling interest component of equity in Apache’s consolidated balance sheet. Apache consolidates the activities of ALTM, which qualifies as a variable interest entity (VIE) under GAAP. Apache has concluded that it is the primary beneficiary of the VIE. On June 12, 2019, Altus Midstream LP issued and sold Series A Cumulative Redeemable Preferred Units (the Preferred Units) through a private offering that admitted additional limited partners with separate rights for the Preferred Unit holders. Refer to Note 12—Redeemable Noncontrolling Interest - Altus for more detail. Investments in which Apache holds less than 50 percent of the voting interest are typically accounted for under the equity method of accounting, with the balance recorded separately as “Equity method interests” in Apache’s consolidated balance sheet and results of operations recorded as a component of “Other, net” under “Revenues and Other” in the Company’s statement of consolidated operations. Refer to Note 6—Equity Method Interests for more detail. 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pache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estimate of proved oil and gas reserves and related present value estimates of future net cash flows therefrom, the assessment of asset retirement obligations (see Note 8—Asset Retirement Obligation ), the estimates of fair value for long-lived assets (see “Fair Value Measurements,” “Oil and Gas Property,” and “Gathering, Processing, and Transmission Facilities” sections in this Note 1 below), and the estimate of income taxes (see Note 9—Income Taxes ). Actual results could differ from those estimates. 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Recurring fair value measurements are presented in further detail in Note 4—Derivative Instruments and Hedging Activities and Note 10—Debt and Financing Costs . Apache also uses fair value measurements on a nonrecurring basis when certain qualitative assessments of its assets indicate a potential impairment. The following table presents a summary of asset impairments recorded in connection with fair value assessments: For the Quarter Ended March 31, 2020 2019 (In millions) Oil and gas proved property $ 4,299 $ — Gathering, processing, and transmission facilities 68 — Goodwill 87 — Inventory and other 18 — Total Impairments $ 4,472 $ — Given the recent crude oil price collapse on lower demand and economic activity resulting from the coronavirus disease 2019 (COVID-19) global pandemic and related governmental action, the Company assessed its oil and gas property and gathering, processing, and transmission (GPT) assets for impairment based on the net book value of its assets as of March 31, 2020. During the first quarter of 2020, the Company recorded asset impairments totaling $4.5 billion in connection with fair value assessments. The Company recorded proved property impairments totaling $3.9 billion , $354 million , and $7 million in the U.S., Egypt, and North Sea, respectively, all of which were impaired to their estimated fair values as a result of lower forecasted commodity prices, changes to planned development activity, and increasing market uncertainty. These impairments are discussed in further detail below in “Oil and Gas Property.” Impairments totaling $68 million were similarly recorded for GPT facilities in Egypt. This impairment is discussed in further detail below in “Gathering, Processing, and Transmission Facilities.” During the first quarter of 2020, the Company performed an interim impairment analysis of the goodwill related to its Egypt reporting unit under ASU 2017-04, “Simplifying the Test for Goodwill Impairment,” which was adopted during the quarter. Reductions in estimated net present value of expected future cash flows from oil and gas properties resulted in implied fair values below the carrying values of the Company’s Egypt reporting unit. As a result of these assessments, the Company recognized non-cash impairments of the entire amount of recorded goodwill in the Egypt reporting unit of $87 million . The Company also recorded impairments of $13 million for the early termination of a drilling rig leases and $5 million for inventory revaluations, both in the U.S. The Company recorded no asset impairments in connection with fair value assessments during the first quarter of 2019.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A 10 percent discount rate was used to value all of Apache’s asset groups which were subject to impairment charges in the first quarter of 2020. Additionally, expected cash inflows were estimated based on management’s views of published West Texas Intermediate (WTI), Brent, and Henry Hub forward pricing as of March 31, 2020. Other significant unobservable inputs used to calculate Apache’s proved property impairments as of March 31, 2020 were calculated on a basis consistent with assumptions used to value the Company’s reserves as previously disclosed in Apache’s Annual Report on Form 10-K for December 31, 2019. The following table represents non-cash impairments of the carrying value of the Company’s proved and unproved properties: For the Quarter Ended March 31, 2020 2019 (In millions) Proved Properties: U.S. $ 3,938 $ — Egypt 354 — North Sea 7 — Total Proved $ 4,299 $ — Unproved Properties: U.S. $ 17 $ 21 Egypt 2 2 Total Unproved $ 19 $ 23 Proved properties impaired during the first quarter of 2020 had aggregate fair values as of March 31, 2020 of $1.9 billion . On the statement of consolidated operations, unproved leasehold impairments are typically recorded as a component of “Exploration” expense. Gains and losses on divestitures of the Company’s oil and gas properties are recognized in the statement of consolidated operations upon closing of the transaction. See Note 2—Acquisitions and Divestitures for more detail. Gathering, Processing, and Transmission Facilities The Company assesses the carrying amount of its GPT facilities whenever events or changes in circumstances indicate that their carrying amount may not be recoverable. If the carrying amount of these facilities is more than the sum of the undiscounted cash flows, an impairment loss is recognized for the excess of the carrying value over its fair value. As discussed under “Fair Value Measurements” above, Apache assessed its long-lived infrastructure assets for impairment and recorded an impairment of $68 million on its GPT assets in Egypt. The fair values of the impaired assets were determined to be $46 million and were estimated using the income approach. The income approach considered internal estimates based on future throughput volumes from applicable development concessions in Egypt and estimated costs to operate. These assumptions were applied based on throughput assumptions developed in relation to the oil and gas proved property impairment assessment as discussed above to develop future cash flow projections that were then discounted to estimated fair value, using a 10 percent discount rate believed to be consistent with that which would be applied by market participants. Apache has classified these non-recurring fair value measurements as Level 3 in the fair value hierarchy. Revenue Recognition There have been no significant changes to the Company’s contracts with customers during the three months ended March 31, 2020 and 2019 . Prior periods include the reclassification of $24 million from “Other, net” to “Purchased oil and gas sales,” both within “Revenues and Other” and the associated $22 million purchased oil and gas costs from “Other, net” within “Revenues and Other” to “Purchased oil and gas costs” within “Operating Expenses” on the Company’s consolidated statement of operations to conform to the current-year presentation. Upstream The Company’s upstream oil and gas segments primarily generate revenue from contracts with customers from the sale of its crude oil, natural gas, and natural gas liquids (NGLs) production volumes. Because the Company’s production fluctuates with potential operational issues, it is occasionally necessary to purchase third-party oil and gas to fulfill sales obligations and commitments. Sales proceeds related to third-party oil and gas purchases are also classified as revenue from customers. Under these short-term commodity sales contracts, the physical delivery of each unit of quantity represents a single, distinct performance obligation on behalf of the Company.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Company considers a variety of facts and circumstances in assessing the point of control transfer, including but not limited to: whether the purchaser can direct the use of the hydrocarbons, the transfer of significant risks and rewards, and the Company’s right to payment. Control typically transfers to customers upon the physical delivery at specified locations within each contract and the transfer of title. Oil and gas production revenues from non-customer totaled $48 million and $119 million in the first quarter of 2020 and 2019, respectively, and represents income taxes paid to the Arab Republic of Egypt by Egyptian General Petroleum Corporation on behalf of the Company. Revenue and associated expenses related to such tax volumes are recorded as “Oil, natural gas, and natural gas liquids production revenues” and “Current income tax provision,” respectively, in the Company’s statement of consolidated operations. Refer to Note 14—Business Segment Information for a disaggregation of revenue by product and reporting segment. Midstream The Company’s Altus segment generates revenue from contracts with its customer from its gathering, compression, processing, and transmission services provided on Apache’s natural gas and natural gas liquid production volumes. Under these long-term commercial service contracts, providing the related service represents a single, distinct performance obligation on behalf of Altus that is satisfied over time. In accordance with the terms of these agreements, Altus receives a fixed fee for each contract year, subject to yearly fee escalation recalculations. Revenue is measured using the output method and recognized in the amount to which Altus has the right to invoice, as performance completed to date corresponds directly with the value to its customers. For the periods presented, midstream segment revenues were primarily attributable to sales between Altus and Apache. All midstream revenues between Apache and Altus are fully eliminated upon consolidation. Payment Terms and Contract Balances Payment terms under all contracts with customers are typically due and received within a short-term period of one year or less, after physical delivery of the product or service has been rendered. Receivables from contracts with customers, net of allowance for credit losses, totaled $715 million and $945 million as of March 31, 2020 and December 31, 2019 , respectively.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we have elected the practical expedients available under the standard to not disclose the aggregate transaction price allocated to unsatisfied, or partially unsatisfied, performance obligations as of the end of the reporting period. Accounts Receivable and Allowance for Credit Losses Accounts receivable are stated at amortized cost net of an allowance for credit losses. The Company routinely assesses the collectability of its financial assets measured at amortized cost. In June 2016, the Financial Accounting Standards Board (FASB) issued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current “incurred loss” model, resulting in accelerated recognition of credit losses. Apache adopted this update in the first quarter of 2020. This ASU primarily applies to the Company’s accounts receivable, of which the majority are due within 30 days. The Company monitors the credit quality of its counterparties through review of collections, credit ratings, and other analyses. The Company develops its estimated allowance for credit losses primarily using an aging method and analyses of historical loss rates as well as consideration of current and future conditions that could impact its counterparties’ credit quality and liquidity. The adoption and implementation of this ASU did not have a material impact on the Company’s financial statements. Transaction, Reorganization, and Separation (TRS) Apache recorded $27 million and $4 million of TRS costs during the first quarters of 2020 and 2019, respectively. TRS costs incurred in the first quarter of 2020 relate to $25 million of separation costs associated with the Company’s reorganization and $2 million for consulting fees on various transactions during the quarter. In recent years, the Company has streamlined its portfolio through strategic divestitures and began centralizing certain operational activities in an effort to capture greater efficiencies and cost savings through shared services. During the second half of 2019, management initiated a comprehensive redesign of Apache’s organizational structure and operations. Initial reorganizational efforts were substantially completed for the technical functions by the end of the first quarter and changes for the corporate support functions will be ongoing through most of 2020. Apache has incurred a cumulative total of $53 million of reorganization costs through March 31, 2020, of which $27 million was paid in the first quarter. The remaining liability will be paid throughout 2020. The Company expects to incur an estimated $10 million to $20 million of additional expenses associated with this reorganization throughout the remainder of 2020 for anticipated severance, relocation, and similar costs.</t>
  </si>
  <si>
    <t>ACQUISITIONS AND DIVESTITURES</t>
  </si>
  <si>
    <t>Business Combinations [Abstract]</t>
  </si>
  <si>
    <t>ACQUISITIONS AND DIVESTITURES 2020 Activity During the first quarter of 2020 , Apache completed leasehold and property acquisitions for total cash consideration of $1 million , primarily in its U.S. onshore regions. During the first quarter, the Company also completed the sale of certain non-core assets and leasehold, primarily in the Permian Basin, in multiple transactions for total cash proceeds of $45 million . The Company recognized a gain of approximately $6 million upon closing of these transactions. Suriname Joint Venture Agreement In December 2019, Apache entered into a joint venture agreement with Total S.A. to explore and develop Block 58 offshore Suriname. Under the terms of the agreement, Apache and Total S.A. each hold a 50 percent working interest in Block 58. Apache operated the drilling of the first two wells, the Maka Central-1 and Sapakara West-1, and is also operating the drilling of the Kwaskwasi-1 and the expected fourth exploration well in the block. Operatorship will subsequently transfer to Total. In connection with the agreement, Apache received $100 million from Total S.A. upon closing in the fourth quarter of 2019 and $79 million upon satisfying certain closing conditions in the first quarter of 2020 for reimbursement of 50 percent of all costs incurred on Block 58 as of December 31, 2019. All proceeds were applied against the carrying value of the Company’s Suriname properties and associated inventory. The Company recognized a $19 million gain in the first quarter of 2020 associated with the transaction. Apache will also receive various other forms of consideration, including $5 billion of cash carry on Apache’s first $7.5 billion of appraisal and development capital, 25 percent cash carry on all of Apache’s appraisal and development capital beyond the first $7.5 billion , a $75 million cash payment upon achieving first oil production, and future contingent royalty payments from successful joint development projects. 2019 Activity During the first quarter of 2019, Apache completed leasehold and property acquisitions for total cash consideration of $15 million primarily in its U.S. onshore regions. During the first quarter, the Company also completed the sale of certain non-core assets, primarily in the Permian region, in multiple transactions for total cash proceeds of $9 million . The Company recognized a total gain of approximately $3 million upon closing of these transactions. For discussion on the Company’s acquisition of equity method interests during the period, refer to Note 6—Equity Method Interests .</t>
  </si>
  <si>
    <t>CAPITALIZED EXPLORATORY WELL COSTS</t>
  </si>
  <si>
    <t>Extractive Industries [Abstract]</t>
  </si>
  <si>
    <t>CAPITALIZED EXPLORATORY WELL COSTS The Company’s capitalized exploratory well costs were $127 million and $141 million at March 31, 2020 and December 31, 2019 , respectively. The decrease is primarily attributable to the joint venture agreement with Total S.A. which reduced Apache’s ownership interest in Suriname to 50 percent , the successful transfer of well costs, and dry hole write-offs, partially offset by additional drilling activity. Dry hole expenses from suspended exploratory well costs previously capitalized for greater than one year at December 31, 2019 totaled $14 million during the three months ended March 31, 2020 .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proved reserves can be attributed to these projects.</t>
  </si>
  <si>
    <t>DERIVATIVE INSTRUMENTS AND HEDGING ACTIVITIES</t>
  </si>
  <si>
    <t>Derivative Instruments and Hedging Activities Disclosure [Abstract]</t>
  </si>
  <si>
    <t>DERIVATIVE INSTRUMENTS AND HEDGING ACTIVITIES Objectives and Strategies The Company is exposed to fluctuations in crude oil and natural gas prices on the majority of its worldwide production, as well as transactions denominated in foreign currencies. The Company manages the variability in its cash flows by occasionally entering into derivative transactions on a portion of its crude oil and natural gas production and foreign currency transactions. The Company also utilizes various types of derivative financial instruments to manage fluctuations in cash flows resulting from changes in commodity prices or foreign currency values. Counterparty Risk The use of derivative instruments exposes the Company to credit loss in the event of nonperformance by the counterparty. To reduce the concentration of exposure to any individual counterparty, Apache utilizes a diversified group of investment-grade rated counterparties, primarily financial institutions, for its derivative transactions. As of March 31, 2020 , Apache had derivative positions with 12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changes in commodity prices, currency exchange rates, or interest rates. Derivative Instruments Commodity Derivative Instruments As of March 31, 2020 , Apache had the following open crude oil derivative positions: Fixed Price Swaps Production Period Settlement Index Mbbls Weighted Average Fixed Price April—June 2020 NYMEX WTI 7,917 $25.84 July—September 2020 NYMEX WTI 2,208 $26.65 April—June 2020 Dated Brent 5,597 $27.45 July—September 2020 Dated Brent 2,300 $29.75 Collars Production Period Settlement Index Mbbls Weighted Average Floor Sold Price Weighted Average Floor Purchased Price Weighted Average Ceiling Price July—September 2020 NYMEX WTI 2,208 $20.00 $25.00 $38.83 October—December 2020 NYMEX WTI 1,748 $15.00 $20.00 $45.55 July—September 2020 Dated Brent 874 $20.00 $25.00 $43.66 October—December 2020 Dated Brent 1,518 $15.00 $20.00 $51.63 As of March 31, 2020 , Apache had the following open crude oil financial basis swap contracts: Production Period Settlement Index Mbbls Weighted Average Price Differential April—December 2020 Midland-WTI/Cushing-WTI 19,835 $(2.10) Foreign Currency Derivative Instruments Apache has open foreign currency costless collar contracts in GBP/USD for £13.5 million per month for the calendar year 2020 with a weighted average floor and ceiling price of $1.26 and $1.38 , respectively. Embedded Derivatives Altus Preferred Units Embedded Derivative During the second quarter of 2019, Altus Midstream LP issued and sold Series A Cumulative Redeemable Preferred Units. Certain redemption features embedded within the terms of the Preferred Units require bifurcation and measurement at fair value. For further discussion of this derivative, see “Fair Value Measurements” below and Note 12—Redeemable Noncontrolling Interest - Altus . Pipeline Capacity Embedded Derivatives During the fourth quarter of 2019 and first quarter of 2020, Apache entered into separate agreements to assign a portion of its contracted capacity under an existing transportation agreement to third parties. Embedded in these agreements are arrangements under which Apache has the potential to receive payments calculated based on pricing differentials between Houston Ship Channel and Waha during calendar years 2020 and 2021. These features require bifurcation and measurement of the change in market values for each period. Unrealized gains or losses in the fair value of these features are recorded as “Derivative instrument losses, net” under “Revenues and Other” in the statement of consolidated operations. Any proceeds received will be deferred and reflected in income over the original tenure of the transportation agreements. Fair Value Measurements 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March 31, 2020 Assets: Commodity Derivative Instruments $ — $ 28 $ — $ 28 $ (4 ) $ 24 Liabilities: Commodity Derivative Instruments — 11 — 11 (4 ) 7 Pipeline Capacity Embedded Derivatives — 45 — 45 — 45 Foreign Currency Derivative Instruments — 4 — 4 — 4 Preferred Units Embedded Derivative — — 165 165 — 165 December 31, 2019 Assets: Pipeline Capacity Embedded Derivative $ — $ 8 $ — $ 8 $ — $ 8 Foreign Currency Derivative Instruments — 1 — 1 — 1 Liabilities: Preferred Units Embedded Derivative — — 103 103 — 103 (1) The derivative fair values are based on analysis of each contract on a gross basis, excluding the impact of netting agreements with counterparties. The fair values of the Company’s derivative instruments and pipeline capacity embedded derivatives are not actively quoted in the open market. The Company primarily uses a market approach to estimate the fair values of these derivatives on a recurring basis, utilizing futures pricing for the underlying positions provided by a reputable third party, a Level 2 fair value measurement. The fair value of the Preferred Units embedded derivative, a Level 3 fair value measurement, was based on numerous factors including expected future interest rates using the Black-Karasinski model, the imputed interest rate of Altus, the timing of periodic cash distributions, and dividend yields of the Preferred Units. Increases or decreases in interest rates would result in a higher/lower fair value measurement. As of the March 31, 2020 valuation date, the Company used the forward B-rated Energy Bond Yield curve to develop the following key unobservable inputs used to value this embedded derivative: Quantitative Information About Level 3 Fair Value Measurements Fair Value at March 31, 2020 Valuation Technique Significant Unobservable Inputs Range/Value (In millions) Preferred Units Embedded Derivative $ 165 Option Model Altus’ Imputed Interest Rate 19.17-26.02% Interest Rate Volatility 33.22% The comparative imputed interest rate of Altus at December 31, 2019 ranged from 9.60 percent to 12.68 percent , with an interest rate volatility assumption of 21.89 percent . A one percent change in the imputed interest rate or interest rate volatility assumptions would not significantly change the value of the embedded derivative as of March 31, 2020 .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March 31, 2020 December 31, 2019 (In millions) Current Assets: Other current assets $ 24 $ 2 Other Assets: Deferred charges and other — 7 Total Assets $ 24 $ 9 Current Liabilities: Other current liabilities $ 54 $ — Deferred Credits and Other Noncurrent Liabilities: Other 167 103 Total Liabilities $ 221 $ 103 Derivative Activity Recorded in the Statement of Consolidated Operations The following table summarizes the effect of derivative instruments on the Company’s statement of consolidated operations: For the Quarter Ended March 31, 2020 2019 (In millions) Derivative settlements, realized gain $ — $ 15 Unrealized loss (103 ) (45 ) Derivative instrument losses, net $ (103 ) $ (30 ) Derivative instrument gains and losses are recorded in “Derivative instrument losses, net” under “Revenues and Other” in the Company’s statement of consolidated operations. Unrealized gains and losses for derivative activity recorded in the statement of consolidated operations are reflected in the statement of consolidated cash flows separately as “Unrealized derivative instrument losses, net” in “Adjustments to reconcile net loss to net cash provided by operating activities.”</t>
  </si>
  <si>
    <t>OTHER CURRENT ASSETS</t>
  </si>
  <si>
    <t>Deferred Costs, Capitalized, Prepaid, and Other Assets Disclosure [Abstract]</t>
  </si>
  <si>
    <t>OTHER CURRENT ASSETS The following table provides detail of the Company’s other current assets as of March 31, 2020 and December 31, 2019 : March 31, 2020 December 31, 2019 (In millions) Inventories $ 452 $ 502 Drilling advances 112 92 Prepaid assets and other 78 58 Total Other current assets $ 642 $ 652</t>
  </si>
  <si>
    <t>EQUITY METHOD INTERESTS</t>
  </si>
  <si>
    <t>Equity Method Investments and Joint Ventures [Abstract]</t>
  </si>
  <si>
    <t>EQUITY METHOD INTERESTS Apache, through its ownership of Altus, has the following equity method interests in four Permian Basin long-haul pipeline entities which are accounted for under the equity method of accounting. For each of the equity method interests, Altus has the ability to exercise significant influence based on certain governance provisions and its participation in activities and decisions that impact the management and economic performance of the equity method interests. Interest March 31, 2020 December 31, 2019 (In millions) Gulf Coast Express Pipeline LLC 16.0 % $ 289 $ 291 EPIC Crude Holdings, LP 15.0 % 176 163 Permian Highway Pipeline LLC 26.7 % 381 311 Shin Oak Pipeline (Breviloba, LLC) 33.0 % 491 493 $ 1,337 $ 1,258 As of March 31, 2020 and December 31, 2019 , unamortized basis differences included in the equity method interest balances were $33 million and $30 million , respectively. These amounts represent differences in contributions to date and Altus’ underlying equity in the separate net assets within the financial statements of the respective entities. Unamortized basis differences are amortized into net income over the useful lives of the underlying pipeline assets when they are placed into service. The following table presents the activity in Altus’ equity method interests for the three months ended March 31, 2020 : Gulf Coast Express Pipeline LLC EPIC Crude Holdings, LP Permian Highway Pipeline LLC Breviloba, LLC Total (In millions) Balance at December 31, 2019 $ 291 $ 163 $ 311 $ 493 $ 1,258 Capital contributions 1 15 67 — 83 Distributions (13 ) — — (9 ) (22 ) Capitalized interest — — 3 — 3 Equity income (loss), net 10 (1 ) — 7 16 Accumulated other comprehensive loss — (1 ) — — (1 ) Balance at March 31, 2020 $ 289 $ 176 $ 381 $ 491 $ 1,337 Summarized Combined Financial Information The following presents summarized information of combined statement of operations for Altus’ equity method interests (on a 100 percent basis): For the Quarter Ended March 31, 2020 2019 (1) (In millions) Operating revenues $ 176 $ 12 Operating expenses 90 8 Operating income 86 4 Net income 77 — Other comprehensive loss (8 ) — (1) The financial results for all equity method interests are presented for the three months ended March 31, 2019 for comparability.</t>
  </si>
  <si>
    <t>OTHER CURRENT LIABILITIES</t>
  </si>
  <si>
    <t>Payables and Accruals [Abstract]</t>
  </si>
  <si>
    <t>OTHER CURRENT LIABILITIES The following table provides detail of the Company’s other current liabilities as of March 31, 2020 and December 31, 2019 : March 31, 2020 December 31, 2019 (In millions) Accrued operating expenses $ 143 $ 143 Accrued exploration and development 285 319 Accrued gathering, processing, and transmission - Altus 5 17 Accrued compensation and benefits 72 212 Accrued interest 111 135 Accrued income taxes 42 51 Current asset retirement obligation 47 47 Current operating lease liability 134 169 Other 114 56 Total Other current liabilities $ 953 $ 1,149</t>
  </si>
  <si>
    <t>ASSET RETIREMENT OBLIGATION</t>
  </si>
  <si>
    <t>Asset Retirement Obligation Disclosure [Abstract]</t>
  </si>
  <si>
    <t>ASSET RETIREMENT OBLIGATION The following table describes changes to the Company’s asset retirement obligation (ARO) liability for the three -month period ended March 31, 2020 : (In millions) Asset retirement obligation at December 31, 2019 $ 1,858 Liabilities incurred 8 Liabilities settled (12 ) Liabilities divested (20 ) Accretion expense 27 Asset retirement obligation at March 31, 2020 1,861 Less current portion (47 ) Asset retirement obligation, long-term $ 1,814</t>
  </si>
  <si>
    <t>INCOME TAXES</t>
  </si>
  <si>
    <t>Income Tax Disclosure [Abstract]</t>
  </si>
  <si>
    <t>INCOME TAXES The Company estimates its annual effective income tax rate in recording its quarterly provision for income taxes in the various jurisdictions in which the Company operates. Non-cash impairments of the carrying value of the Company’s oil and gas properties, gains and losses on the sale of assets, statutory tax rate changes, and other significant or unusual items are recognized as discrete items in the quarter in which they occur. During the first quarter of 2020 , Apache’s effective income tax rate was primarily impacted by oil and gas asset impairments and a goodwill impairment recognized during the period. Both the 2020 and 2019 effective income tax rates were also impacted by an increase in the amount of valuation allowance against its U.S. deferred tax assets. In the first quarter of 2020, the Company early adopted ASU 2019-12, “Simplifying the Accounting for Income Taxes.” The Company’s early adoption of ASU 2019-12 during the quarter ended March 31, 2020 using the prospective transition approach did not result in a material impact on the consolidated financial statements. Apache and its subsidiaries are subject to U.S. federal income tax as well as income or capital taxes in various state and foreign jurisdictions. The Company’s tax reserves are related to tax years that may be subject to examination by the relevant taxing authority. The Company is currently under IRS audit for the 2014-2017 tax years and is also under audit in various states and foreign jurisdictions as part of its normal course of business.</t>
  </si>
  <si>
    <t>DEBT AND FINANCING COSTS</t>
  </si>
  <si>
    <t>Debt Disclosure [Abstract]</t>
  </si>
  <si>
    <t>DEBT AND FINANCING COSTS The following table presents the carrying value of the Company’s debt: March 31, 2020 December 31, 2019 (In millions) Notes and debentures before unamortized discount and debt issuance costs (1) $ 8,217 $ 8,217 Altus credit facility (2) 468 396 Apache credit facility (2) 250 — Finance lease obligations 39 48 Unamortized discount (42 ) (42 ) Debt issuance costs (52 ) (53 ) Total debt 8,880 8,566 Current maturities (544 ) (11 ) Long-term debt $ 8,336 $ 8,555 (1) The fair values of the Company’s notes and debentures were $4.3 billion and $8.4 billion as of March 31, 2020 and December 31, 2019 , respectively. Apache uses a market approach to determine the fair values of its notes and debentures using estimates provided by an independent investment financial data services firm (a Level 2 fair value measurement). (2) The carrying amount of borrowings on credit facilities approximates fair value because the interest rates are variable and reflective of market rates. As of March 31, 2020 , current debt included $292 million , net of discount, of 3.625% senior notes due February 1, 2021, $250 million of borrowings on Apache’s revolving credit facility, and $2 million of finance lease obligations. As of December 31, 2019 , current debt included $11 million of finance lease obligations. In March 2018, the Company entered into a revolving credit facility with commitments totaling $4.0 billion . In March 2019, the term of this facility was extended by one year to March 2024 (subject to Apache’s remaining one-year extension option) pursuant to Apache’s exercise of an extension option. The Company can increase commitments up to $5.0 billion by adding new lenders or obtaining the consent of any increasing existing lenders. The facility includes a letter of credit subfacility of up to $3.0 billion, of which $2.08 billion was committed as of March 31, 2020 . The facility is for general corporate purposes, and committed borrowing capacity fully supports Apache’s commercial paper program. As of March 31, 2020 , there were $250 million of borrowings and no letters of credit outstanding under this facility. As of December 31, 2019 , there were no borrowings or letters of credit outstanding under this facility. In April 2020, an aggregate £641 million in letters of credit were issued under this facility to support North Sea decommissioning obligations, the terms of which required such support after Standard &amp; Poor’s reduced the Company’s credit rating from BBB to BB+ on March 26, 2020. The Company’s $3.5 billion commercial paper program, which is subject to market availability, facilitates Apache borrowing funds for up to 270 days at competitive interest rates. As of March 31, 2020 and December 31, 2019 , the Company had no commercial paper outstanding. In November 2018, Altus Midstream LP entered into a revolving credit facility for general corporate purposes that matures in November 2023 (subject to Altus Midstream LP’s two , one-year extension options). The agreement for this facility, as amended, provides aggregate commitments from a syndicate of banks of $800 million . All aggregate commitments include a letter of credit subfacility of up to $100 million and a swingline loan subfacility of up to $100 million . Altus Midstream LP may increase commitments up to an aggregate $1.5 billion by adding new lenders or obtaining the consent of any increasing existing lenders. As of March 31, 2020 and December 31, 2019 , there were $468 million and $396 million , respectively, of borrowings outstanding under this facility. As of March 31, 2020 and December 31, 2019 , there were no letters of credit outstanding under this facility. The Altus Midstream LP credit facility is unsecured and is not guaranteed by Apache or any of Apache’s other subsidiaries. Financing Costs, Net The following table presents the components of Apache’s financing costs, net: For the Quarter Ended March 31, 2020 2019 (In millions) Interest expense $ 107 $ 107 Amortization of debt issuance costs 2 2 Capitalized interest (4 ) (8 ) Interest income (2 ) (4 ) Financing costs, net $ 103 $ 97</t>
  </si>
  <si>
    <t>COMMITMENTS AND CONTINGENCIES</t>
  </si>
  <si>
    <t>Commitments and Contingencies Disclosure [Abstract]</t>
  </si>
  <si>
    <t>COMMITMENTS AND CONTINGENCIES Legal Matters Apache is party to various legal actions arising in the ordinary course of business, including litigation and governmental and regulatory controls. As of March 31, 2020 , the Company has an accrued liability of approximately $21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Legal Matters described below, please see Note 11—Commitments and Contingencies to the consolidated financial statements contained in Apache’s Annual Report on Form 10-K for the fiscal year ended December 31, 2019 . Argentine Environmental Claims and Argentina Tariff No material change in the status of the YPF Sociedad Anónima and Pioneer Natural Resources Company indemnities matter has occurred since the filing of Apache’s Annual Report on Form 10-K for the fiscal year ended December 31, 2019 . Louisiana Restoration As more fully described in Apache’s Annual Report on Form 10-K for the fiscal year ended December 31, 2019 , Louisiana surface owners often file lawsuits or assert claims against oil and gas companies, including Apache,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n adverse judgment against the Company is possible, the Company intends to actively defend these lawsuits and claims. Starting in November of 2013 and continuing into 2020, several parishes in Louisiana have pending lawsuits against many oil and gas producers, including Apache. These cases were all removed to federal courts in Louisiana. Some of the cases have been remanded to state court with the remand orders being appealed.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hile an adverse judgment against the Company might be possible, the Company intends to vigorously oppose these claims. No other material change in the status of these matters has occurred since the filing of Apache’s Annual Report on Form 10-K for the fiscal year ended December 31, 2019 .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 relating to purchase and sale agreements, mineral leases, and areas of mutual interest agreements concerning properties located in Hartley, Moore, Potter, and Oldham Counties, Texas. The Court entered final judgment in favor of the Company, ruling that the plaintiffs take nothing by their claims and awarding the Company its attorneys’ fees and costs incurred in defending the lawsuit. The plaintiffs have appealed. No other material change in the status of this matter has occurred since the filing of Apache’s Annual Report on Form 10-K for the fiscal year ended December 31, 2019 . Australian Operations Divestiture Dispute Pursuant to a Sale and Purchase Agreement dated April 9, 2015 (Quadrant SPA), the Company and its subsidiaries divested their remaining Australian operations to Quadrant Energy Pty Ltd (Quadrant). Closing occurred on June 5, 2015. In April 2017, Apache filed suit against Quadrant for breach of the Quadrant SPA. In its suit, Apache seeks approximately AUD $80 million . In December 2017, Quadrant filed a defense of equitable set-off to Apache’s claim and a counterclaim seeking approximately AUD $200 million in the aggregate. The Company believes that Quadrant’s claims lack merit and will not have a material adverse effect on the Company’s financial position, results of operation, or liquidity. Canadian Operations Divestiture Dispute Pursuant to a Sale and Purchase Agreement dated July 6, 2017 (Paramount SPA), the Company and its subsidiaries divested their remaining Canadian operations to Paramount Resources LTD (Paramount). Closing occurred on August 16, 2017. On September 11, 2019, four ex-employees of Apache Canada on behalf of themselves and individuals employed by Apache Canada LTD on July 6, 2017, filed an Amended Statement of Claim in a matter styled Stephen Flesch et. al. v Apache Corporation et. al ., No. 1901-09160 Court of Queen’s Bench of Alberta against the Company and others seeking class certification and a finding that the Paramount SPA amounted to a Change of Control of the Company, entitling them to accelerated vesting under the Company’s equity plans. In the suit, the purported class seeks approximately $60 million USD and punitive damages. All cases have been stayed pending appellate review by the 9 th Circuit Court of Appeals. The Company believes that Plaintiffs’ claims lack merit and will not have a material adverse effect on the Company’s financial position, results of operation, or liquidity. California Litigation On July 17, 2017, in three separate actions, San Mateo County, California, Marin County, California, and the City of Imperial Beach, California, all filed suit individually and on behalf of the people of the state of California against over 30 oil, gas, and coal companies alleging damages as a result of global warming. Plaintiffs seek unspecified damages and abatement under various tort theories. On December 20, 2017, in two separate actions, the City of Santa Cruz and Santa Cruz County and in a separate action on January 22, 2018, the City of Richmond, filed similar lawsuits against many of the same defendants. On November 14, 2018, the Pacific Coast Federation of Fishermen’s Associations, Inc. also filed a similar lawsuit against many of the same defendants. The Company believes that the claims made against it are baseless and intends to vigorously defend these lawsuits. Castex Lawsuit In a case styled Apache Corporation v. Castex Offshore, Inc, et. al. , Cause No. 2015-48580, in the 113th Judicial District Court of Harris County, Texas, Castex filed claims for alleged damages of approximately $200 million , relating to overspend on the Belle Isle Gas Facility upgrade, and the drilling of five sidetracks on the Potomac #3 well. After a jury trial, a verdict of approximately $60 million , plus fees, costs, and interest was entered against the Company. The Company is appealing. Oklahoma Class Actions Apache is a party to two class actions in Oklahoma styled Bigie Lee Rhea v. Apache Corporation , Case No. 6:14-cv-00433-JH, and Albert Steven Allen v. Apache Corporation , Case No. CJ-2019-00219. The Rhea case has been certified, and Apache’s appeal of the certification was recently denied. The case includes a class of royalty owners seeking damages in excess of $200 million for alleged breach of the implied covenant to market relating to post-production deductions and alleged NGL uplift value. The Allen case has not been certified and seeks to represent a group of owners who have allegedly received late payments under Oklahoma statutes. The amount of this claim is not yet reasonably determinable. While adverse judgments against the Company are possible, the Company intends to vigorously defend these lawsuits and claims. Environmental Matters As of March 31, 2020 , the Company had an undiscounted reserve for environmental remediation of approximately $2 million . The Company is not aware of any environmental claims existing as of March 31, 2020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t>
  </si>
  <si>
    <t>REDEMABLE NONCONTROLLING INTEREST - ALTUS</t>
  </si>
  <si>
    <t>Equity [Abstract]</t>
  </si>
  <si>
    <t>REDEEMABLE NONCONTROLLING INTEREST - ALTUS Preferred Units Issuance On June 12, 2019, Altus Midstream LP issued and sold Series A Cumulative Redeemable Preferred Units (the Preferred Units) for an aggregate issue price of $625 million in a private offering exempt from the registration requirements of the Securities Act of 1933 (the Closing). Altus Midstream LP received approximately $611 million in cash proceeds from the sale after deducting transaction costs and discounts to certain purchasers. Classification The Preferred Units are accounted for on the Company’s consolidated balance sheets as a redeemable noncontrolling interest classified as temporary equity based on the terms of the Preferred Units, including the redemption rights with respect thereto. Initial Measurement Altus recorded the net transaction price of $611 million , calculated as the negotiated transaction price of $625 million , less issue discounts of $4 million and transaction costs totaling $10 million . Certain redemption features embedded within the terms of the Preferred Units require bifurcation and measurement at fair value. Altus bifurcated and recognized at fair value an embedded derivative related to the Preferred Units at inception of $94 million for a redemption option of the Preferred Unit holders. The derivative is reflected in “Other” within “Deferred Credits and Other Noncurrent Liabilities” on the Company’s consolidated balance sheet at its current fair value of $165 million . The fair value of the embedded derivative, a Level 3 fair value measurement, was based on numerous factors including expected future interest rates using the Black-Karasinski model, imputed interest rate of Altus, the timing of periodic cash distributions, and dividend yields of the Preferred Units. See Note 4—Derivative Instruments and Hedging Activities for more detail. The net transaction price was allocated to the preferred redeemable noncontrolling interest and the embedded features according to the associated initial fair value measurements as follows: June 12, 2019 (In millions) Redeemable noncontrolling interest - Altus Preferred Unit Limited Partners $ 517 Preferred Units embedded derivative 94 $ 611 Subsequent Measurement Altus applies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may be recorde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Closing. The total adjustment is limited to an amount such that the carrying amount of the Preferred Unit redeemable noncontrolling interest at each period end is equal to the greater of (a)(i) the carrying amount of the Preferred Units, plus (ii) the fair value of the embedded derivative liability or (b) the accreted value of the net transaction price. Activity related to the Preferred Units during the three months ended March 31, 2020 is as follows: Units Outstanding Financial Position (2) (In millions, except unit data) Redeemable noncontrolling interest - Altus Preferred Unit Limited Partners: at December 31, 2019 638,163 $ 555 Distribution of in-kind additional Preferred Units (1) 11,168 — Allocation of Altus Midstream LP net income N/A 18 Redeemable noncontrolling interest - Altus Preferred Unit Limited Partners: at March 31, 2020 649,331 573 Preferred Units embedded derivative 165 $ 738 (1) Subsequent to the balance sheet date, Altus Midstream LP provided notice to the Preferred Unit holders of record at March 31, 2020 of the amount of the distribution on the Preferred Units for the quarter ended March 31, 2020 . The holders also were notified that Altus Midstream LP elected to pay the entire amount of the approximate $11 million distribution in-kind in additional Preferred Units (PIK Units) on May 15, 2020. In total, 11,363 PIK Units will be issued in satisfaction of the required distribution. (2) As at March 31, 2020 , the aggregate Redemption Price was $682 million , based on an internal rate of return of 11.5 percent . N/A - not applicable. CAPITAL STOCK Net Loss per Common Share A reconciliation of the components of basic and diluted net loss per common share for the periods presented in the consolidated financial statements is shown in the table below. For the Quarter Ended March 31, 2020 2019 Loss Shares Per Share Loss Shares Per Share (In millions, except per share amounts) Basic: Loss attributable to common stock $ (4,480 ) 378 $ (11.86 ) $ (47 ) 376 $ (0.12 ) Effect of Dilutive Securities: Stock options and other $ — — $ — $ — — $ — Diluted: Loss attributable to common stock $ (4,480 ) 378 $ (11.86 ) $ (47 ) 376 $ (0.12 ) The diluted earnings per share calculation excludes options and restricted stock units that were anti-dilutive totaling 5.5 million for each of the quarters ended March 31, 2020 and 2019 . The impact to net loss attributable to common stock on an assumed conversion of the redeemable noncontrolling Preferred Units interests in Altus Midstream LP were anti-dilutive for the quarter ended March 31, 2020 . Common Stock Dividends For each of the quarters ended March 31, 2020 and 2019 , Apache paid $94 million in dividends on its common stock. In the first quarter of 2020, Apache’s Board of Directors approved a reduction in the Company’s quarterly dividend per share from $0.25 to $0.025 , effective for all dividends payable after March 12, 2020. Stock Repurchase Program In 2013 and 2014, Apache’s Board of Directors authorized the purchase of up to 40 million shares of the Company’s common stock. Shares may be purchased either in the open market or through privately held negotiated transactions. The Company initiated the buyback program on June 10, 2013, and through March 31, 2020 , had repurchased a total of 40 million shares at an average price of $79.18 per share. During the fourth quarter of 2018, the Company’s Board of Directors authorized the purchase of up to 40 million additional shares of the Company’s common stock. The Company is not obligated to acquire any specific number of shares and did no t purchase any shares during the three months ended March 31, 2020</t>
  </si>
  <si>
    <t>CAPITAL STOCK</t>
  </si>
  <si>
    <t>BUSINESS SEGMENT INFORMATION</t>
  </si>
  <si>
    <t>Segment Reporting [Abstract]</t>
  </si>
  <si>
    <t>BUSINESS SEGMENT INFORMATION As of March 31, 2020 , Apache is engaged in exploration and production (Upstream) activities across three operating segments: Egypt, North Sea, and the U.S. Apache also has exploration interests in Suriname and other international locations that may, over time, result in reportable discoveries and development opportunities. Apache’s Upstream business explores for, develops, and produces natural gas, crude oil and natural gas liquids. Apache’s midstream business is operated by Altus, which owns, develops, and operates a midstream energy asset network in the Permian Basin of West Texas, anchored by midstream service contracts to Apache’s production from its Alpine High resource play. Additionally, Altus owns equity interests in a total of four Permian Basin pipelines that will access various points along the Texas Gulf Coast, providing it with fully integrated, wellhead-to-water connectivity. Financial information for each segment is presented below: Egypt (1) North Sea U.S. Altus Intersegment Eliminations &amp; Other Total (2) Upstream Midstream (In millions) For the Quarter Ended March 31, 2020 Revenues: Oil revenues $ 333 $ 271 $ 428 $ — $ — $ 1,032 Natural gas revenues 65 19 39 — — 123 Natural gas liquids revenues 3 7 71 — — 81 Oil, natural gas, and natural gas liquids production revenues 401 297 538 — — 1,236 Purchased oil and gas sales — — 108 — — 108 Midstream service affiliate revenues — — — 41 (41 ) — 401 297 646 41 (41 ) 1,344 Operating Expenses: Lease operating expenses 112 81 143 — (1 ) 335 Gathering, processing, and transmission 10 16 74 11 (40 ) 71 Purchased oil and gas costs — — 86 — — 86 Taxes other than income — — 30 3 — 33 Exploration 18 2 35 — 2 57 Depreciation, depletion, and amortization 161 109 293 3 — 566 Asset retirement obligation accretion — 18 8 1 — 27 Impairments 509 7 3,956 — — 4,472 810 233 4,625 18 (39 ) 5,647 Operating Income (Loss) (3) $ (409 ) $ 64 $ (3,979 ) $ 23 $ (2 ) (4,303 ) Other Income (Expense): Derivative instrument losses, net (103 ) Gain on divestitures, net 25 Other, net 13 General and administrative (68 ) Transaction, reorganization, and separation (27 ) Financing costs, net (103 ) Loss Before Income Taxes $ (4,566 ) Total Assets (4) $ 3,151 $ 2,366 $ 6,225 $ 1,574 $ 75 $ 13,391 Egypt (1) North Sea U.S. Altus Intersegment Eliminations &amp; Other Total (2) Upstream Midstream (In millions) For the Quarter Ended March 31, 2019 Revenues: Oil revenues $ 514 $ 300 $ 496 $ — $ — $ 1,310 Natural gas revenues 81 32 123 — — 236 Natural gas liquids revenues 4 6 98 — — 108 Oil, natural gas, and natural gas liquids production revenues 599 338 717 — — 1,654 Purchased oil and gas sales — — 24 — — 24 Midstream service affiliate revenues — — — 34 (34 ) — 599 338 741 34 (34 ) 1,678 Operating Expenses: Lease operating expenses 118 72 176 — (1 ) 365 Gathering, processing, and transmission 12 12 81 16 (33 ) 88 Purchased oil and gas costs — — 22 — — 22 Taxes other than income — — 48 3 — 51 Exploration 32 1 33 — 3 69 Depreciation, depletion, and amortization 188 99 352 7 — 646 Asset retirement obligation accretion — 19 8 — — 27 350 203 720 26 (31 ) 1,268 Operating Income (Loss) (3) $ 249 $ 135 $ 21 $ 8 $ (3 ) 410 Other Income (Expense): Derivative instrument losses, net (30 ) Gain on divestitures, net 3 Other, net 6 General and administrative (123 ) Transaction, reorganization, and separation (4 ) Financing costs, net (97 ) Income Before Income Taxes $ 165 Total Assets (4) $ 4,065 $ 2,601 $ 13,205 $ 1,825 $ 55 $ 21,751 (1) Includes revenue from non-customer of: For the Quarter Ended March 31, 2020 2019 (In millions) Oil $ 45 $ 107 Natural gas 3 11 Natural gas liquids — 1 (2) Includes a noncontrolling interest in Egypt and Altus. (3) The operating income (loss) of U.S., Egypt, and North Sea includes leasehold and other asset impairments totaling $4.0 billion , $511 million , and $7 million , respectively, for the first quarter of 2020 . The operating income of U.S. and North Sea includes leasehold and unproved impairments totaling $21 million and $2 million , respectively, for the first quarter of 2019 . (4) Intercompany balances are excluded from total assets.</t>
  </si>
  <si>
    <t>SUMMARY OF SIGNIFICANT ACCOUNTING POLICIES (Policies)</t>
  </si>
  <si>
    <t>Principles of Consolidation</t>
  </si>
  <si>
    <t>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Sinopec International Petroleum Exploration and Production Corporation (Sinopec) owns a one-third minority participation in Apache’s Egypt oil and gas business as a noncontrolling interest, which is reflected as a separate component of equity in Apache’s consolidated balance sheet. Additionally, third-party investors own a minority interest of approximately 21 percent of Altus Midstream Company (ALTM), which is reflected as a separate noncontrolling interest component of equity in Apache’s consolidated balance sheet. Apache consolidates the activities of ALTM, which qualifies as a variable interest entity (VIE) under GAAP. Apache has concluded that it is the primary beneficiary of the VIE. On June 12, 2019, Altus Midstream LP issued and sold Series A Cumulative Redeemable Preferred Units (the Preferred Units) through a private offering that admitted additional limited partners with separate rights for the Preferred Unit holders. Refer to Note 12—Redeemable Noncontrolling Interest - Altus for more detail. Investments in which Apache holds less than 50 percent</t>
  </si>
  <si>
    <t>Use of Estimates</t>
  </si>
  <si>
    <t>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pache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estimate of proved oil and gas reserves and related present value estimates of future net cash flows therefrom, the assessment of asset retirement obligations (see Note 8—Asset Retirement Obligation ), the estimates of fair value for long-lived assets (see “Fair Value Measurements,” “Oil and Gas Property,” and “Gathering, Processing, and Transmission Facilities” sections in this Note 1 below), and the estimate of income taxes (see Note 9—Income Taxes ). Actual results could differ from those estimates.</t>
  </si>
  <si>
    <t>Fair Value Measurements</t>
  </si>
  <si>
    <t>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t>
  </si>
  <si>
    <t>Oil and Gas Property</t>
  </si>
  <si>
    <t>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A 10 percent discount rate was used to value all of Apache’s asset groups which were subject to impairment charges in the first quarter of 2020. Additionally, expected cash inflows were estimated based on management’s views of published West Texas Intermediate (WTI), Brent, and Henry Hub forward pricing as of March 31, 2020. Other significant unobservable inputs used to calculate Apache’s proved property impairments as of March 31, 2020 were calculated on a basis consistent with assumptions used to value the Company’s reserves as previously disclosed in Apache’s Annual Report on Form 10-K for December 31, 2019. The following table represents non-cash impairments of the carrying value of the Company’s proved and unproved properties: For the Quarter Ended March 31, 2020 2019 (In millions) Proved Properties: U.S. $ 3,938 $ — Egypt 354 — North Sea 7 — Total Proved $ 4,299 $ — Unproved Properties: U.S. $ 17 $ 21 Egypt 2 2 Total Unproved $ 19 $ 23 Proved properties impaired during the first quarter of 2020 had aggregate fair values as of March 31, 2020 of $1.9 billion .</t>
  </si>
  <si>
    <t>Gathering, Processing, and Transmission Facilities</t>
  </si>
  <si>
    <t>The Company assesses the carrying amount of its GPT facilities whenever events or changes in circumstances indicate that their carrying amount may not be recoverable. If the carrying amount of these facilities is more than the sum of the undiscounted cash flows, an impairment loss is recognized for the excess of the carrying value over its fair value. As discussed under “Fair Value Measurements” above, Apache assessed its long-lived infrastructure assets for impairment and recorded an impairment of $68 million on its GPT assets in Egypt. The fair values of the impaired assets were determined to be $46 million and were estimated using the income approach. The income approach considered internal estimates based on future throughput volumes from applicable development concessions in Egypt and estimated costs to operate. These assumptions were applied based on throughput assumptions developed in relation to the oil and gas proved property impairment assessment as discussed above to develop future cash flow projections that were then discounted to estimated fair value, using a 10 percent discount rate believed to be consistent with that which would be applied by market participants. Apache has classified these non-recurring fair value measurements as Level 3 in the fair value hierarchy.</t>
  </si>
  <si>
    <t>Revenue Recognition</t>
  </si>
  <si>
    <t>There have been no significant changes to the Company’s contracts with customers during the three months ended March 31, 2020 and 2019 . Prior periods include the reclassification of $24 million from “Other, net” to “Purchased oil and gas sales,” both within “Revenues and Other” and the associated $22 million purchased oil and gas costs from “Other, net” within “Revenues and Other” to “Purchased oil and gas costs” within “Operating Expenses” on the Company’s consolidated statement of operations to conform to the current-year presentation. Upstream The Company’s upstream oil and gas segments primarily generate revenue from contracts with customers from the sale of its crude oil, natural gas, and natural gas liquids (NGLs) production volumes. Because the Company’s production fluctuates with potential operational issues, it is occasionally necessary to purchase third-party oil and gas to fulfill sales obligations and commitments. Sales proceeds related to third-party oil and gas purchases are also classified as revenue from customers. Under these short-term commodity sales contracts, the physical delivery of each unit of quantity represents a single, distinct performance obligation on behalf of the Company.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Company considers a variety of facts and circumstances in assessing the point of control transfer, including but not limited to: whether the purchaser can direct the use of the hydrocarbons, the transfer of significant risks and rewards, and the Company’s right to payment. Control typically transfers to customers upon the physical delivery at specified locations within each contract and the transfer of title. Oil and gas production revenues from non-customer totaled $48 million and $119 million in the first quarter of 2020 and 2019, respectively, and represents income taxes paid to the Arab Republic of Egypt by Egyptian General Petroleum Corporation on behalf of the Company. Revenue and associated expenses related to such tax volumes are recorded as “Oil, natural gas, and natural gas liquids production revenues” and “Current income tax provision,” respectively, in the Company’s statement of consolidated operations. Refer to Note 14—Business Segment Information for a disaggregation of revenue by product and reporting segment. Midstream The Company’s Altus segment generates revenue from contracts with its customer from its gathering, compression, processing, and transmission services provided on Apache’s natural gas and natural gas liquid production volumes. Under these long-term commercial service contracts, providing the related service represents a single, distinct performance obligation on behalf of Altus that is satisfied over time. In accordance with the terms of these agreements, Altus receives a fixed fee for each contract year, subject to yearly fee escalation recalculations. Revenue is measured using the output method and recognized in the amount to which Altus has the right to invoice, as performance completed to date corresponds directly with the value to its customers. For the periods presented, midstream segment revenues were primarily attributable to sales between Altus and Apache. All midstream revenues between Apache and Altus are fully eliminated upon consolidation. Payment Terms and Contract Balances Payment terms under all contracts with customers are typically due and received within a short-term period of one year or less, after physical delivery of the product or service has been rendered. Receivables from contracts with customers, net of allowance for credit losses, totaled $715 million and $945 million as of March 31, 2020 and December 31, 2019 , respectively.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we have elected the practical expedients available under the standard to not disclose the aggregate transaction price allocated to unsatisfied, or partially unsatisfied, performance obligations as of the end of the reporting period.</t>
  </si>
  <si>
    <t>Accounts Receivable and Allowance for Credit Losses</t>
  </si>
  <si>
    <t>Accounts receivable are stated at amortized cost net of an allowance for credit losses. The Company routinely assesses the collectability of its financial assets measured at amortized cost. In June 2016, the Financial Accounting Standards Board (FASB) issued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current “incurred loss” model, resulting in accelerated recognition of credit losses. Apache adopted this update in the first quarter of 2020. This ASU primarily applies to the Company’s accounts receivable, of which the majority are due within 30 days. The Company monitors the credit quality of its counterparties through review of collections, credit ratings, and other analyses. The Company develops its estimated allowance for credit losses primarily using an aging method and analyses of historical loss rates as well as consideration of current and future conditions that could impact its counterparties’ credit quality and liquidity. The adoption and implementation of this ASU did not have a material impact on the Company’s financial statements.</t>
  </si>
  <si>
    <t>SUMMARY OF SIGNIFICANT ACCOUNTING POLICIES (Tables)</t>
  </si>
  <si>
    <t>Schedule of asset impairments</t>
  </si>
  <si>
    <t>The following table presents a summary of asset impairments recorded in connection with fair value assessments: For the Quarter Ended March 31, 2020 2019 (In millions) Oil and gas proved property $ 4,299 $ — Gathering, processing, and transmission facilities 68 — Goodwill 87 — Inventory and other 18 — Total Impairments $ 4,472 $ —</t>
  </si>
  <si>
    <t>Schedule of Non-cash Impairments of Proved and Unproved Property and Equipment</t>
  </si>
  <si>
    <t>The following table represents non-cash impairments of the carrying value of the Company’s proved and unproved properties: For the Quarter Ended March 31, 2020 2019 (In millions) Proved Properties: U.S. $ 3,938 $ — Egypt 354 — North Sea 7 — Total Proved $ 4,299 $ — Unproved Properties: U.S. $ 17 $ 21 Egypt 2 2 Total Unproved $ 19 $ 23</t>
  </si>
  <si>
    <t>DERIVATIVE INSTRUMENTS AND HEDGING ACTIVITIES (Tables)</t>
  </si>
  <si>
    <t>Schedule of Commodity Derivative Positions</t>
  </si>
  <si>
    <t>As of March 31, 2020 , Apache had the following open crude oil derivative positions: Fixed Price Swaps Production Period Settlement Index Mbbls Weighted Average Fixed Price April—June 2020 NYMEX WTI 7,917 $25.84 July—September 2020 NYMEX WTI 2,208 $26.65 April—June 2020 Dated Brent 5,597 $27.45 July—September 2020 Dated Brent 2,300 $29.75 Collars Production Period Settlement Index Mbbls Weighted Average Floor Sold Price Weighted Average Floor Purchased Price Weighted Average Ceiling Price July—September 2020 NYMEX WTI 2,208 $20.00 $25.00 $38.83 October—December 2020 NYMEX WTI 1,748 $15.00 $20.00 $45.55 July—September 2020 Dated Brent 874 $20.00 $25.00 $43.66 October—December 2020 Dated Brent 1,518 $15.00 $20.00 $51.63 As of March 31, 2020 , Apache had the following open crude oil financial basis swap contracts: Production Period Settlement Index Mbbls Weighted Average Price Differential April—December 2020 Midland-WTI/Cushing-WTI 19,835 $(2.10)</t>
  </si>
  <si>
    <t>Schedule of Derivative Assets Measured at Fair Value</t>
  </si>
  <si>
    <t>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March 31, 2020 Assets: Commodity Derivative Instruments $ — $ 28 $ — $ 28 $ (4 ) $ 24 Liabilities: Commodity Derivative Instruments — 11 — 11 (4 ) 7 Pipeline Capacity Embedded Derivatives — 45 — 45 — 45 Foreign Currency Derivative Instruments — 4 — 4 — 4 Preferred Units Embedded Derivative — — 165 165 — 165 December 31, 2019 Assets: Pipeline Capacity Embedded Derivative $ — $ 8 $ — $ 8 $ — $ 8 Foreign Currency Derivative Instruments — 1 — 1 — 1 Liabilities: Preferred Units Embedded Derivative — — 103 103 — 103 (1) The derivative fair values are based on analysis of each contract on a gross basis, excluding the impact of netting agreements with counterparties.</t>
  </si>
  <si>
    <t>Fair Value Measurement Inputs</t>
  </si>
  <si>
    <t>As of the March 31, 2020 valuation date, the Company used the forward B-rated Energy Bond Yield curve to develop the following key unobservable inputs used to value this embedded derivative: Quantitative Information About Level 3 Fair Value Measurements Fair Value at March 31, 2020 Valuation Technique Significant Unobservable Inputs Range/Value (In millions) Preferred Units Embedded Derivative $ 165 Option Model Altus’ Imputed Interest Rate 19.17-26.02% Interest Rate Volatility 33.22%</t>
  </si>
  <si>
    <t>Schedule of Derivative Liabilities Measured at Fair Value</t>
  </si>
  <si>
    <t>Schedule of Derivative Instruments on Consolidated Balance Sheet and Statement of Consolidated Operations</t>
  </si>
  <si>
    <t>The carrying value of the Company’s derivative assets and liabilities and their locations on the consolidated balance sheet are as follows: March 31, 2020 December 31, 2019 (In millions) Current Assets: Other current assets $ 24 $ 2 Other Assets: Deferred charges and other — 7 Total Assets $ 24 $ 9 Current Liabilities: Other current liabilities $ 54 $ — Deferred Credits and Other Noncurrent Liabilities: Other 167 103 Total Liabilities $ 221 $ 103 Derivative Activity Recorded in the Statement of Consolidated Operations The following table summarizes the effect of derivative instruments on the Company’s statement of consolidated operations: For the Quarter Ended March 31, 2020 2019 (In millions) Derivative settlements, realized gain $ — $ 15 Unrealized loss (103 ) (45 ) Derivative instrument losses, net $ (103 ) $ (30 )</t>
  </si>
  <si>
    <t>OTHER CURRENT ASSETS (Tables)</t>
  </si>
  <si>
    <t>Schedule of Other Current Assets</t>
  </si>
  <si>
    <t>The following table provides detail of the Company’s other current assets as of March 31, 2020 and December 31, 2019 : March 31, 2020 December 31, 2019 (In millions) Inventories $ 452 $ 502 Drilling advances 112 92 Prepaid assets and other 78 58 Total Other current assets $ 642 $ 652</t>
  </si>
  <si>
    <t>EQUITY METHOD INTERESTS (Tables)</t>
  </si>
  <si>
    <t>Summary of equity method investment information</t>
  </si>
  <si>
    <t>The following presents summarized information of combined statement of operations for Altus’ equity method interests (on a 100 percent basis): For the Quarter Ended March 31, 2020 2019 (1) (In millions) Operating revenues $ 176 $ 12 Operating expenses 90 8 Operating income 86 4 Net income 77 — Other comprehensive loss (8 ) — (1) The financial results for all equity method interests are presented for the three months ended March 31, 2019 for comparability. The following table presents the activity in Altus’ equity method interests for the three months ended March 31, 2020 : Gulf Coast Express Pipeline LLC EPIC Crude Holdings, LP Permian Highway Pipeline LLC Breviloba, LLC Total (In millions) Balance at December 31, 2019 $ 291 $ 163 $ 311 $ 493 $ 1,258 Capital contributions 1 15 67 — 83 Distributions (13 ) — — (9 ) (22 ) Capitalized interest — — 3 — 3 Equity income (loss), net 10 (1 ) — 7 16 Accumulated other comprehensive loss — (1 ) — — (1 ) Balance at March 31, 2020 $ 289 $ 176 $ 381 $ 491 $ 1,337 Interest March 31, 2020 December 31, 2019 (In millions) Gulf Coast Express Pipeline LLC 16.0 % $ 289 $ 291 EPIC Crude Holdings, LP 15.0 % 176 163 Permian Highway Pipeline LLC 26.7 % 381 311 Shin Oak Pipeline (Breviloba, LLC) 33.0 % 491 493 $ 1,337 $ 1,258</t>
  </si>
  <si>
    <t>OTHER CURRENT LIABILITIES (Tables)</t>
  </si>
  <si>
    <t>Schedule of Other Current Liabilities</t>
  </si>
  <si>
    <t>The following table provides detail of the Company’s other current liabilities as of March 31, 2020 and December 31, 2019 : March 31, 2020 December 31, 2019 (In millions) Accrued operating expenses $ 143 $ 143 Accrued exploration and development 285 319 Accrued gathering, processing, and transmission - Altus 5 17 Accrued compensation and benefits 72 212 Accrued interest 111 135 Accrued income taxes 42 51 Current asset retirement obligation 47 47 Current operating lease liability 134 169 Other 114 56 Total Other current liabilities $ 953 $ 1,149</t>
  </si>
  <si>
    <t>ASSET RETIREMENT OBLIGATION (Tables)</t>
  </si>
  <si>
    <t>Schedule of Asset Retirement Obligation</t>
  </si>
  <si>
    <t>The following table describes changes to the Company’s asset retirement obligation (ARO) liability for the three -month period ended March 31, 2020 : (In millions) Asset retirement obligation at December 31, 2019 $ 1,858 Liabilities incurred 8 Liabilities settled (12 ) Liabilities divested (20 ) Accretion expense 27 Asset retirement obligation at March 31, 2020 1,861 Less current portion (47 ) Asset retirement obligation, long-term $ 1,814</t>
  </si>
  <si>
    <t>DEBT AND FINANCING COSTS (Tables)</t>
  </si>
  <si>
    <t>Schedule of Debt</t>
  </si>
  <si>
    <t>The following table presents the carrying value of the Company’s debt: March 31, 2020 December 31, 2019 (In millions) Notes and debentures before unamortized discount and debt issuance costs (1) $ 8,217 $ 8,217 Altus credit facility (2) 468 396 Apache credit facility (2) 250 — Finance lease obligations 39 48 Unamortized discount (42 ) (42 ) Debt issuance costs (52 ) (53 ) Total debt 8,880 8,566 Current maturities (544 ) (11 ) Long-term debt $ 8,336 $ 8,555 (1) The fair values of the Company’s notes and debentures were $4.3 billion and $8.4 billion as of March 31, 2020 and December 31, 2019 , respectively. Apache uses a market approach to determine the fair values of its notes and debentures using estimates provided by an independent investment financial data services firm (a Level 2 fair value measurement). (2) The carrying amount of borrowings on credit facilities approximates fair value because the interest rates are variable and reflective of market rates.</t>
  </si>
  <si>
    <t>Schedule of Financing Costs, Net</t>
  </si>
  <si>
    <t>The following table presents the components of Apache’s financing costs, net: For the Quarter Ended March 31, 2020 2019 (In millions) Interest expense $ 107 $ 107 Amortization of debt issuance costs 2 2 Capitalized interest (4 ) (8 ) Interest income (2 ) (4 ) Financing costs, net $ 103 $ 97</t>
  </si>
  <si>
    <t>REDEMABLE NONCONTROLLING INTEREST - ALTUS (Tables)</t>
  </si>
  <si>
    <t>Schedule of Preferred Units</t>
  </si>
  <si>
    <t>Activity related to the Preferred Units during the three months ended March 31, 2020 is as follows: Units Outstanding Financial Position (2) (In millions, except unit data) Redeemable noncontrolling interest - Altus Preferred Unit Limited Partners: at December 31, 2019 638,163 $ 555 Distribution of in-kind additional Preferred Units (1) 11,168 — Allocation of Altus Midstream LP net income N/A 18 Redeemable noncontrolling interest - Altus Preferred Unit Limited Partners: at March 31, 2020 649,331 573 Preferred Units embedded derivative 165 $ 738 (1) Subsequent to the balance sheet date, Altus Midstream LP provided notice to the Preferred Unit holders of record at March 31, 2020 of the amount of the distribution on the Preferred Units for the quarter ended March 31, 2020 . The holders also were notified that Altus Midstream LP elected to pay the entire amount of the approximate $11 million distribution in-kind in additional Preferred Units (PIK Units) on May 15, 2020. In total, 11,363 PIK Units will be issued in satisfaction of the required distribution. (2) As at March 31, 2020 , the aggregate Redemption Price was $682 million , based on an internal rate of return of 11.5 percent . N/A - not applicable. The net transaction price was allocated to the preferred redeemable noncontrolling interest and the embedded features according to the associated initial fair value measurements as follows: June 12, 2019 (In millions) Redeemable noncontrolling interest - Altus Preferred Unit Limited Partners $ 517 Preferred Units embedded derivative 94 $ 611</t>
  </si>
  <si>
    <t>CAPITAL STOCK (Tables)</t>
  </si>
  <si>
    <t>Schedule Reconciliation of the Components of Basic and Diluted Net Loss Per Common Share</t>
  </si>
  <si>
    <t xml:space="preserve">A reconciliation of the components of basic and diluted net loss per common share for the periods presented in the consolidated financial statements is shown in the table below. For the Quarter Ended March 31, 2020 2019 Loss Shares Per Share Loss Shares Per Share (In millions, except per share amounts) Basic: Loss attributable to common stock $ (4,480 ) 378 $ (11.86 ) $ (47 ) 376 $ (0.12 ) Effect of Dilutive Securities: Stock options and other $ — — $ — $ — — $ — Diluted: Loss attributable to common stock $ (4,480 ) 378 $ (11.86 ) $ (47 ) 376 $ (0.12 ) </t>
  </si>
  <si>
    <t>BUSINESS SEGMENT INFORMATION (Tables)</t>
  </si>
  <si>
    <t>Schedule of Financial Segment Information</t>
  </si>
  <si>
    <t>Financial information for each segment is presented below: Egypt (1) North Sea U.S. Altus Intersegment Eliminations &amp; Other Total (2) Upstream Midstream (In millions) For the Quarter Ended March 31, 2020 Revenues: Oil revenues $ 333 $ 271 $ 428 $ — $ — $ 1,032 Natural gas revenues 65 19 39 — — 123 Natural gas liquids revenues 3 7 71 — — 81 Oil, natural gas, and natural gas liquids production revenues 401 297 538 — — 1,236 Purchased oil and gas sales — — 108 — — 108 Midstream service affiliate revenues — — — 41 (41 ) — 401 297 646 41 (41 ) 1,344 Operating Expenses: Lease operating expenses 112 81 143 — (1 ) 335 Gathering, processing, and transmission 10 16 74 11 (40 ) 71 Purchased oil and gas costs — — 86 — — 86 Taxes other than income — — 30 3 — 33 Exploration 18 2 35 — 2 57 Depreciation, depletion, and amortization 161 109 293 3 — 566 Asset retirement obligation accretion — 18 8 1 — 27 Impairments 509 7 3,956 — — 4,472 810 233 4,625 18 (39 ) 5,647 Operating Income (Loss) (3) $ (409 ) $ 64 $ (3,979 ) $ 23 $ (2 ) (4,303 ) Other Income (Expense): Derivative instrument losses, net (103 ) Gain on divestitures, net 25 Other, net 13 General and administrative (68 ) Transaction, reorganization, and separation (27 ) Financing costs, net (103 ) Loss Before Income Taxes $ (4,566 ) Total Assets (4) $ 3,151 $ 2,366 $ 6,225 $ 1,574 $ 75 $ 13,391 Egypt (1) North Sea U.S. Altus Intersegment Eliminations &amp; Other Total (2) Upstream Midstream (In millions) For the Quarter Ended March 31, 2019 Revenues: Oil revenues $ 514 $ 300 $ 496 $ — $ — $ 1,310 Natural gas revenues 81 32 123 — — 236 Natural gas liquids revenues 4 6 98 — — 108 Oil, natural gas, and natural gas liquids production revenues 599 338 717 — — 1,654 Purchased oil and gas sales — — 24 — — 24 Midstream service affiliate revenues — — — 34 (34 ) — 599 338 741 34 (34 ) 1,678 Operating Expenses: Lease operating expenses 118 72 176 — (1 ) 365 Gathering, processing, and transmission 12 12 81 16 (33 ) 88 Purchased oil and gas costs — — 22 — — 22 Taxes other than income — — 48 3 — 51 Exploration 32 1 33 — 3 69 Depreciation, depletion, and amortization 188 99 352 7 — 646 Asset retirement obligation accretion — 19 8 — — 27 350 203 720 26 (31 ) 1,268 Operating Income (Loss) (3) $ 249 $ 135 $ 21 $ 8 $ (3 ) 410 Other Income (Expense): Derivative instrument losses, net (30 ) Gain on divestitures, net 3 Other, net 6 General and administrative (123 ) Transaction, reorganization, and separation (4 ) Financing costs, net (97 ) Income Before Income Taxes $ 165 Total Assets (4) $ 4,065 $ 2,601 $ 13,205 $ 1,825 $ 55 $ 21,751 (1) Includes revenue from non-customer of: For the Quarter Ended March 31, 2020 2019 (In millions) Oil $ 45 $ 107 Natural gas 3 11 Natural gas liquids — 1 (2) Includes a noncontrolling interest in Egypt and Altus. (3) The operating income (loss) of U.S., Egypt, and North Sea includes leasehold and other asset impairments totaling $4.0 billion , $511 million , and $7 million , respectively, for the first quarter of 2020 . The operating income of U.S. and North Sea includes leasehold and unproved impairments totaling $21 million and $2 million , respectively, for the first quarter of 2019 . (4) Intercompany balances are excluded from total assets.</t>
  </si>
  <si>
    <t>SUMMARY OF SIGNIFICANT ACCOUNTING POLICIES - Additional Information (Details) - USD ($)</t>
  </si>
  <si>
    <t>Schedule Of Significant Accounting Policies [Line Items]</t>
  </si>
  <si>
    <t>Impairments of oil and gas properties</t>
  </si>
  <si>
    <t>Goodwill impairment</t>
  </si>
  <si>
    <t>Impairment for early termination of drilling rig leases</t>
  </si>
  <si>
    <t>Inventory write-down</t>
  </si>
  <si>
    <t>Receivables from contracts with customer, net</t>
  </si>
  <si>
    <t>Revenues from non-customer</t>
  </si>
  <si>
    <t>Redesign organization structure and operation</t>
  </si>
  <si>
    <t>Restructuring cumulative cost incurred to date</t>
  </si>
  <si>
    <t>Cash payments for restructuring</t>
  </si>
  <si>
    <t>Oil and gas proved property</t>
  </si>
  <si>
    <t>Oil and gas properties impaired, fair value</t>
  </si>
  <si>
    <t>Gathering, processing, and transmission facilities</t>
  </si>
  <si>
    <t>U.S. | Oil and gas proved property</t>
  </si>
  <si>
    <t>Egypt | Oil and gas proved property</t>
  </si>
  <si>
    <t>North Sea | Oil and gas proved property</t>
  </si>
  <si>
    <t>Altus Midstream Company</t>
  </si>
  <si>
    <t>Ownership percentage by noncontrolling owners</t>
  </si>
  <si>
    <t>21.00%</t>
  </si>
  <si>
    <t>Minimum | Redesign organization structure and operation</t>
  </si>
  <si>
    <t>Estimated additional restructuring expenses</t>
  </si>
  <si>
    <t>Maximum | Redesign organization structure and operation</t>
  </si>
  <si>
    <t>Significant Unobservable Inputs (Level 3) | Discount Rate | Oil and gas proved property</t>
  </si>
  <si>
    <t>Oil and gas properties, measurement inputs</t>
  </si>
  <si>
    <t>Significant Unobservable Inputs (Level 3) | Discount Rate | Gathering, processing, and transmission facilities</t>
  </si>
  <si>
    <t>Cost of goods and services sold</t>
  </si>
  <si>
    <t>SUMMARY OF SIGNIFICANT ACCOUNTING POLICIES SUMMARY OF SIGNIFICANT ACCOUNTING POLICIES - Asset Impairments Recorded in Connection with Fair Value Assessments (Details) - USD ($)</t>
  </si>
  <si>
    <t>Inventory and other, impairments</t>
  </si>
  <si>
    <t>Tangible asset impairment charges</t>
  </si>
  <si>
    <t>SUMMARY OF SIGNIFICANT ACCOUNTING POLICIES SUMMARY OF SIGNIFICANT ACCOUNTING POLICIES - Non-Cash Impairments of Proved and Unproved Property and Equipment (Details) - USD ($) $ in Millions</t>
  </si>
  <si>
    <t>Asset impairments for property and equipment</t>
  </si>
  <si>
    <t>Oil and Gas Properties, Unproved</t>
  </si>
  <si>
    <t>U.S. | Oil and Gas Properties, Unproved</t>
  </si>
  <si>
    <t>Egypt | Oil and Gas Properties, Unproved</t>
  </si>
  <si>
    <t>ACQUISITIONS AND DIVESTITURES (Details) - USD ($)</t>
  </si>
  <si>
    <t>Business Acquisition [Line Items]</t>
  </si>
  <si>
    <t>Disposed of by Sale</t>
  </si>
  <si>
    <t>Gain (loss) on sale of non-core assets</t>
  </si>
  <si>
    <t>Block 58 Offshore Suriname</t>
  </si>
  <si>
    <t>50.00%</t>
  </si>
  <si>
    <t>Proceeds received from joint venture</t>
  </si>
  <si>
    <t>Proceeds from joint venture agreement, for reimbursement of cost incurred</t>
  </si>
  <si>
    <t>Joint venture agreement, percentage of costs incurred for reimbursement</t>
  </si>
  <si>
    <t>Proceeds expected to receive from joint venture</t>
  </si>
  <si>
    <t>Joint venture agreement, future consideration term, appraisal and development capital cap</t>
  </si>
  <si>
    <t>Joint venture agreement, percentage of consideration carried on appraisal and development capital</t>
  </si>
  <si>
    <t>25.00%</t>
  </si>
  <si>
    <t>Joint venture agreement, additional cash payment to receive upon achieving of first production</t>
  </si>
  <si>
    <t>U.S. Onshore Regions</t>
  </si>
  <si>
    <t>Permian Basin | Disposed of by Sale</t>
  </si>
  <si>
    <t>Oklahoma | Disposed of by Sale</t>
  </si>
  <si>
    <t>CAPITALIZED EXPLORATORY WELL COSTS (Details) - USD ($)</t>
  </si>
  <si>
    <t>Projects with Exploratory Well Costs Capitalized for More than One Year [Line Items]</t>
  </si>
  <si>
    <t>Capitalized exploratory well costs</t>
  </si>
  <si>
    <t>Capitalized exploratory well costs that have been capitalized for period greater than one year</t>
  </si>
  <si>
    <t>DERIVATIVE INSTRUMENTS AND HEDGING ACTIVITIES - Derivative Instruments (Detail) MBbls in Thousands, £ in Millions</t>
  </si>
  <si>
    <t>Mar. 31, 2020GBP (£)$ / bblCounterparty$ / MMBTUMBbls</t>
  </si>
  <si>
    <t>Derivative Instruments and Hedging Activities Disclosures [Line Items]</t>
  </si>
  <si>
    <t>Number of derivative counterparties | Counterparty</t>
  </si>
  <si>
    <t>Fixed Price Swaps | April—June 2020 | Crude Oil | NYMEX WTI</t>
  </si>
  <si>
    <t>Derivative, nonmonetary notional amount, volume | MBbls</t>
  </si>
  <si>
    <t>Derivative, weighted average fixed price</t>
  </si>
  <si>
    <t>Fixed Price Swaps | April—June 2020 | Crude Oil | Dated Brent</t>
  </si>
  <si>
    <t>Fixed Price Swaps | July—September 2020 | Crude Oil | NYMEX WTI</t>
  </si>
  <si>
    <t>Fixed Price Swaps | July—September 2020 | Crude Oil | Dated Brent</t>
  </si>
  <si>
    <t>Collars | July—September 2020 | Crude Oil | NYMEX WTI</t>
  </si>
  <si>
    <t>Derivative, average floor sold price</t>
  </si>
  <si>
    <t>Derivative average floor purchased price</t>
  </si>
  <si>
    <t>Derivative, weighted average ceiling price (USD per bbl)</t>
  </si>
  <si>
    <t>Collars | July—September 2020 | Crude Oil | Dated Brent</t>
  </si>
  <si>
    <t>Collars | October—December 2020 | Crude Oil | NYMEX WTI</t>
  </si>
  <si>
    <t>Collars | October—December 2020 | Crude Oil | Dated Brent</t>
  </si>
  <si>
    <t>Collars | January—December 2020</t>
  </si>
  <si>
    <t>Derivative, weighted average ceiling price (USD per bbl) | $ / MMBTU</t>
  </si>
  <si>
    <t>Derivative, notional amount | £</t>
  </si>
  <si>
    <t>Derivative, weighted average floor price (USD per bbl) | $ / MMBTU</t>
  </si>
  <si>
    <t>Put Options | April—December 2020 | Crude Oil | Midland-WTI/Cushing-WTI</t>
  </si>
  <si>
    <t>Weighted average price differential</t>
  </si>
  <si>
    <t>DERIVATIVE INSTRUMENTS AND HEDGING ACTIVITIES - Schedule of Derivative Assets and Liabilities Measured at Fair Value (Details) - Recurring - USD ($) $ in Millions</t>
  </si>
  <si>
    <t>Derivative [Line Items]</t>
  </si>
  <si>
    <t>Derivative asset</t>
  </si>
  <si>
    <t>Derivative liability</t>
  </si>
  <si>
    <t>Commodity Derivative Instruments</t>
  </si>
  <si>
    <t>Derivative asset, fair value</t>
  </si>
  <si>
    <t>Derivative asset, netting</t>
  </si>
  <si>
    <t>Derivative liability, fair value</t>
  </si>
  <si>
    <t>Derivative liability, netting</t>
  </si>
  <si>
    <t>Commodity Derivative Instruments | Quoted Price in Active Markets (Level 1)</t>
  </si>
  <si>
    <t>Commodity Derivative Instruments | Significant Other Inputs (Level 2)</t>
  </si>
  <si>
    <t>Commodity Derivative Instruments | Significant Unobservable Inputs (Level 3)</t>
  </si>
  <si>
    <t>Pipeline Capacity Embedded Derivatives</t>
  </si>
  <si>
    <t>Pipeline Capacity Embedded Derivatives | Quoted Price in Active Markets (Level 1)</t>
  </si>
  <si>
    <t>Pipeline Capacity Embedded Derivatives | Significant Other Inputs (Level 2)</t>
  </si>
  <si>
    <t>Pipeline Capacity Embedded Derivatives | Significant Unobservable Inputs (Level 3)</t>
  </si>
  <si>
    <t>Foreign Currency Derivative Instruments</t>
  </si>
  <si>
    <t>Foreign Currency Derivative Instruments | Quoted Price in Active Markets (Level 1)</t>
  </si>
  <si>
    <t>Foreign Currency Derivative Instruments | Significant Other Inputs (Level 2)</t>
  </si>
  <si>
    <t>Foreign Currency Derivative Instruments | Significant Unobservable Inputs (Level 3)</t>
  </si>
  <si>
    <t>Preferred Units Embedded Derivative</t>
  </si>
  <si>
    <t>Preferred Units Embedded Derivative | Quoted Price in Active Markets (Level 1)</t>
  </si>
  <si>
    <t>Preferred Units Embedded Derivative | Significant Other Inputs (Level 2)</t>
  </si>
  <si>
    <t>Preferred Units Embedded Derivative | Significant Unobservable Inputs (Level 3)</t>
  </si>
  <si>
    <t>DERIVATIVE INSTRUMENTS AND HEDGING ACTIVITIES - Fair Value Measurement Inputs (Details) - Altus Midstream LP $ in Millions</t>
  </si>
  <si>
    <t>Mar. 31, 2020USD ($)</t>
  </si>
  <si>
    <t>Jun. 12, 2019USD ($)</t>
  </si>
  <si>
    <t>Embedded derivative</t>
  </si>
  <si>
    <t>Significant Unobservable Inputs (Level 3) | Measurement Input, Risk Free Interest Rate [Member] | Minimum</t>
  </si>
  <si>
    <t>Embedded Derivative Liability, Measurement Input</t>
  </si>
  <si>
    <t>Significant Unobservable Inputs (Level 3) | Measurement Input, Risk Free Interest Rate [Member] | Maximum</t>
  </si>
  <si>
    <t>Significant Unobservable Inputs (Level 3) | Measurement Input, Interest Rate Volatility [Member]</t>
  </si>
  <si>
    <t>DERIVATIVE INSTRUMENTS AND HEDGING ACTIVITIES - Schedule of Derivative Assets and Liabilities and Locations on Consolidated Balance Sheet (Details) - Recurring - USD ($) $ in Millions</t>
  </si>
  <si>
    <t>Derivatives, Fair Value [Line Items]</t>
  </si>
  <si>
    <t>Current Assets: Other current assets</t>
  </si>
  <si>
    <t>Other Assets: Deferred charges and other</t>
  </si>
  <si>
    <t>Current Liabilities: Other current liabilities</t>
  </si>
  <si>
    <t>Deferred Credits and Other Noncurrent Liabilities: Other</t>
  </si>
  <si>
    <t>DERIVATIVE INSTRUMENTS AND HEDGING ACTIVITIES - Schedule of Derivative Activities Recorded in the Statement of Consolidated Operations (Details) - USD ($) $ in Millions</t>
  </si>
  <si>
    <t>Derivative Instruments, Gain (Loss) [Line Items]</t>
  </si>
  <si>
    <t>Unrealized loss</t>
  </si>
  <si>
    <t>Not Designated as Hedging Instrument</t>
  </si>
  <si>
    <t>Derivative settlements, realized gain</t>
  </si>
  <si>
    <t>OTHER CURRENT ASSETS (Details) - USD ($) $ in Millions</t>
  </si>
  <si>
    <t>Prepaid assets and other</t>
  </si>
  <si>
    <t>Total Other current assets</t>
  </si>
  <si>
    <t>EQUITY METHOD INTERESTS - Summary of Investments (Details) - USD ($) $ in Millions</t>
  </si>
  <si>
    <t>Schedule of Equity Method Investments [Line Items]</t>
  </si>
  <si>
    <t>Shin Oak Pipeline (Breviloba, LLC)</t>
  </si>
  <si>
    <t>Altus Midstream Company | Gulf Coast Express Pipeline LLC</t>
  </si>
  <si>
    <t>Interest percentage</t>
  </si>
  <si>
    <t>16.00%</t>
  </si>
  <si>
    <t>Altus Midstream Company | EPIC Crude Holdings, LP</t>
  </si>
  <si>
    <t>15.00%</t>
  </si>
  <si>
    <t>Altus Midstream Company | Permian Highway Pipeline LLC</t>
  </si>
  <si>
    <t>26.70%</t>
  </si>
  <si>
    <t>Altus Midstream Company | Shin Oak Pipeline (Breviloba, LLC)</t>
  </si>
  <si>
    <t>33.00%</t>
  </si>
  <si>
    <t>EQUITY METHOD INTERESTS - Narrative (Details) - USD ($) $ in Millions</t>
  </si>
  <si>
    <t>Difference between carrying amount and underlying equity amount</t>
  </si>
  <si>
    <t>EQUITY METHOD INTERESTS - Rollforward Activity (Details) $ in Millions</t>
  </si>
  <si>
    <t>Movement In Equity Method Interests [Roll Forward]</t>
  </si>
  <si>
    <t>Equity method interest, beginning balance</t>
  </si>
  <si>
    <t>Equity method interest, ending balance</t>
  </si>
  <si>
    <t>Breviloba, LLC</t>
  </si>
  <si>
    <t>Distributions</t>
  </si>
  <si>
    <t>Capital contributions</t>
  </si>
  <si>
    <t>Capitalized interest</t>
  </si>
  <si>
    <t>Equity income (loss), net</t>
  </si>
  <si>
    <t>Accumulated other comprehensive loss</t>
  </si>
  <si>
    <t>Altus Midstream Company | Breviloba, LLC</t>
  </si>
  <si>
    <t>EQUITY METHOD INTERESTS - Summary of Combined Statement of Operations Equity Method Interests (Details) - USD ($) $ in Millions</t>
  </si>
  <si>
    <t>Operating revenues</t>
  </si>
  <si>
    <t>Operating expenses</t>
  </si>
  <si>
    <t>Operating income</t>
  </si>
  <si>
    <t>Net income</t>
  </si>
  <si>
    <t>Other comprehensive loss</t>
  </si>
  <si>
    <t>OTHER CURRENT LIABILITIES (Detail) - USD ($) $ in Millions</t>
  </si>
  <si>
    <t>Accrued operating expenses</t>
  </si>
  <si>
    <t>Accrued exploration and development</t>
  </si>
  <si>
    <t>Accrued gathering, processing, and transmission - Altus</t>
  </si>
  <si>
    <t>Accrued compensation and benefits</t>
  </si>
  <si>
    <t>Accrued interest</t>
  </si>
  <si>
    <t>Accrued income taxes</t>
  </si>
  <si>
    <t>Current asset retirement obligation</t>
  </si>
  <si>
    <t>Current operating lease liability</t>
  </si>
  <si>
    <t>Total Other current liabilities</t>
  </si>
  <si>
    <t>ASSET RETIREMENT OBLIGATION (Detail) - USD ($) $ in Millions</t>
  </si>
  <si>
    <t>Asset Retirement Obligation, Roll Forward Analysis [Roll Forward]</t>
  </si>
  <si>
    <t>Asset retirement obligation at the beginning of period</t>
  </si>
  <si>
    <t>Liabilities incurred</t>
  </si>
  <si>
    <t>Liabilities settled</t>
  </si>
  <si>
    <t>Liabilities divested</t>
  </si>
  <si>
    <t>Accretion expense</t>
  </si>
  <si>
    <t>Asset retirement obligation at the end of period</t>
  </si>
  <si>
    <t>Less current portion</t>
  </si>
  <si>
    <t>Asset retirement obligation, long-term</t>
  </si>
  <si>
    <t>DEBT AND FINANCING COSTS - Schedule of Debt (Details) - USD ($) $ in Millions</t>
  </si>
  <si>
    <t>Debt Instrument [Line Items]</t>
  </si>
  <si>
    <t>Finance lease obligations</t>
  </si>
  <si>
    <t>Unamortized discount</t>
  </si>
  <si>
    <t>Debt issuance costs</t>
  </si>
  <si>
    <t>Total debt</t>
  </si>
  <si>
    <t>Current maturities</t>
  </si>
  <si>
    <t>Notes and debentures</t>
  </si>
  <si>
    <t>Debt instrument, fair value</t>
  </si>
  <si>
    <t>Notes and debentures | Unsecured Debt</t>
  </si>
  <si>
    <t>Long-term debt, gross</t>
  </si>
  <si>
    <t>Altus credit facility | Line of Credit</t>
  </si>
  <si>
    <t>Apache credit facility | Line of Credit</t>
  </si>
  <si>
    <t>DEBT AND FINANCING COSTS - Additional Information (Detail) £ in Millions</t>
  </si>
  <si>
    <t>Apr. 30, 2020GBP (£)</t>
  </si>
  <si>
    <t>Mar. 31, 2019USD ($)</t>
  </si>
  <si>
    <t>Nov. 30, 2018USD ($)contract</t>
  </si>
  <si>
    <t>Dec. 31, 2019USD ($)</t>
  </si>
  <si>
    <t>Mar. 31, 2018USD ($)</t>
  </si>
  <si>
    <t>Current debt outstanding amount</t>
  </si>
  <si>
    <t>Finance lease obligations, current</t>
  </si>
  <si>
    <t>Commercial paper outstanding</t>
  </si>
  <si>
    <t>Commercial Paper</t>
  </si>
  <si>
    <t>Debt instrument, face amount</t>
  </si>
  <si>
    <t>Debt instrument term</t>
  </si>
  <si>
    <t>270 days</t>
  </si>
  <si>
    <t>Apache credit facility | Revolving Credit Facility</t>
  </si>
  <si>
    <t>Line of credit facility, committed amount</t>
  </si>
  <si>
    <t>Debt extension term</t>
  </si>
  <si>
    <t>1 year</t>
  </si>
  <si>
    <t>Line of Credit | Revolving Credit Facility</t>
  </si>
  <si>
    <t>Line of Credit | Apache credit facility</t>
  </si>
  <si>
    <t>Borrowing amount</t>
  </si>
  <si>
    <t>Line of Credit | Apache credit facility | Revolving Credit Facility</t>
  </si>
  <si>
    <t>Credit facility maximum borrowing capacity</t>
  </si>
  <si>
    <t>Line of Credit | Apache credit facility | Letter of Credit</t>
  </si>
  <si>
    <t>Letters of credit outstanding, amount</t>
  </si>
  <si>
    <t>Line of Credit | Altus credit facility</t>
  </si>
  <si>
    <t>Line of Credit | Altus credit facility | Revolving Credit Facility</t>
  </si>
  <si>
    <t>Line of credit facility, number of extension options | contract</t>
  </si>
  <si>
    <t>Line of credit facility, maximum borrowing capacity,</t>
  </si>
  <si>
    <t>Long-term line of credit</t>
  </si>
  <si>
    <t>Line of Credit | Altus credit facility | Letter of Credit</t>
  </si>
  <si>
    <t>Line of Credit | Altus credit facility | Swingline Loan Subfacility</t>
  </si>
  <si>
    <t>Senior Notes | 3.625% senior notes due February 1, 2021</t>
  </si>
  <si>
    <t>Debt instrument, stated interest rate</t>
  </si>
  <si>
    <t>3.625%</t>
  </si>
  <si>
    <t>Subsequent Event | Line of Credit | Apache credit facility | Letter of Credit</t>
  </si>
  <si>
    <t>Proceeds from credit facility | £</t>
  </si>
  <si>
    <t>DEBT AND FINANCING COSTS - Components of Financing Costs, Net (Detail) - USD ($) $ in Millions</t>
  </si>
  <si>
    <t>Interest expense</t>
  </si>
  <si>
    <t>Amortization of debt issuance costs</t>
  </si>
  <si>
    <t>Interest income</t>
  </si>
  <si>
    <t>COMMITMENTS AND CONTINGENCIES (Detail) $ in Millions, $ in Millions</t>
  </si>
  <si>
    <t>Sep. 11, 2019USD ($)plaintiff</t>
  </si>
  <si>
    <t>Dec. 20, 2017Action</t>
  </si>
  <si>
    <t>Jul. 17, 2017defendantAction</t>
  </si>
  <si>
    <t>Dec. 31, 2017USD ($)</t>
  </si>
  <si>
    <t>Apr. 30, 2017AUD ($)</t>
  </si>
  <si>
    <t>Commitment And Contingencies [Line Items]</t>
  </si>
  <si>
    <t>Accrued liability for legal contingencies</t>
  </si>
  <si>
    <t>Undiscounted reserve for environmental remediation</t>
  </si>
  <si>
    <t>Apollo Exploration Lawsuit</t>
  </si>
  <si>
    <t>Plaintiffs alleged damages</t>
  </si>
  <si>
    <t>Australian Operations Divestiture Dispute | Apache Australia Operation</t>
  </si>
  <si>
    <t>Gain contingency, unrecorded amount</t>
  </si>
  <si>
    <t>Canadian Operations Divestiture Dispute</t>
  </si>
  <si>
    <t>Number of plaintiffs | plaintiff</t>
  </si>
  <si>
    <t>California Litigation</t>
  </si>
  <si>
    <t>Number of actions filed | Action</t>
  </si>
  <si>
    <t>Number of defendants | defendant</t>
  </si>
  <si>
    <t>Castex Lawsuit</t>
  </si>
  <si>
    <t>Loss contingency, estimated of possible loss amount</t>
  </si>
  <si>
    <t>Oklahoma Class Actions</t>
  </si>
  <si>
    <t>REDEMABLE NONCONTROLLING INTEREST - ALTUS - Additional Information (Details) - Altus Midstream LP - USD ($) $ in Millions</t>
  </si>
  <si>
    <t>Jun. 12, 2019</t>
  </si>
  <si>
    <t>Class of Stock [Line Items]</t>
  </si>
  <si>
    <t>Aggregate issue price of Preferred Units</t>
  </si>
  <si>
    <t>Redeemable noncontrolling interest - Altus Preferred Unit limited partners</t>
  </si>
  <si>
    <t>Issue discount</t>
  </si>
  <si>
    <t>Transaction costs</t>
  </si>
  <si>
    <t>REDEMABLE NONCONTROLLING INTEREST - ALTUS - Schedule of Preferred Units (Details) - Altus Midstream LP - USD ($) $ in Millions</t>
  </si>
  <si>
    <t>Preferred Units embedded derivative</t>
  </si>
  <si>
    <t>Redeemable noncontrolling interest - Altus Preferred Unit Limited Partners</t>
  </si>
  <si>
    <t>Transaction price, net</t>
  </si>
  <si>
    <t>REDEMABLE NONCONTROLLING INTEREST - ALTUS - Activity Related to Preferred Units (Details) - USD ($) $ in Millions</t>
  </si>
  <si>
    <t>May 15, 2020</t>
  </si>
  <si>
    <t>Increase (Decrease) in Temporary Equity [Roll Forward]</t>
  </si>
  <si>
    <t>Beginning balance</t>
  </si>
  <si>
    <t>Ending balance</t>
  </si>
  <si>
    <t>Allocation of Altus Midstream LP net income</t>
  </si>
  <si>
    <t>Altus Midstream LP</t>
  </si>
  <si>
    <t>Redeemable Noncontrolling Interest, Net Of Embedded Derivative Liability</t>
  </si>
  <si>
    <t>Preferred units, redemption price</t>
  </si>
  <si>
    <t>Preferred Units, redemption terms, internal rate of return</t>
  </si>
  <si>
    <t>11.50%</t>
  </si>
  <si>
    <t>Altus Midstream LP | Altus Preferred Unit limited partners</t>
  </si>
  <si>
    <t>Movement In Preferred Units [Roll Forward]</t>
  </si>
  <si>
    <t>Preferred Units: beginning of period (in shares)</t>
  </si>
  <si>
    <t>Distribution of in-kind additional preferred Units (in shares)</t>
  </si>
  <si>
    <t>Preferred Units: end of period (in shares)</t>
  </si>
  <si>
    <t>Distribution of in-kind additional preferred Units</t>
  </si>
  <si>
    <t>Scenario Forecast | Altus Midstream LP</t>
  </si>
  <si>
    <t>Preferred Units, distribution in-kind</t>
  </si>
  <si>
    <t>Preferred Units, distribution, PIK units (in shares)</t>
  </si>
  <si>
    <t>CAPITAL STOCK - Net Income (loss) Per Common Share (Detail) - USD ($) $ / shares in Units, shares in Millions, $ in Millions</t>
  </si>
  <si>
    <t>Basic:</t>
  </si>
  <si>
    <t>Loss attributable to common stock</t>
  </si>
  <si>
    <t>Weighted average number of shares outstanding, basic (in shares)</t>
  </si>
  <si>
    <t>Basic net income (loss) per share (in USD per share)</t>
  </si>
  <si>
    <t>Effect of Dilutive Securities:</t>
  </si>
  <si>
    <t>Stock options and other (in shares)</t>
  </si>
  <si>
    <t>Stock options and other (in USD per share)</t>
  </si>
  <si>
    <t>Diluted:</t>
  </si>
  <si>
    <t>Income (loss) attributable to common stock, shares</t>
  </si>
  <si>
    <t>Diluted net income (loss) per share (in USD per share)</t>
  </si>
  <si>
    <t>CAPITAL STOCK - Additional Information (Detail) - USD ($) $ / shares in Units, $ in Millions</t>
  </si>
  <si>
    <t>70 Months Ended</t>
  </si>
  <si>
    <t>82 Months Ended</t>
  </si>
  <si>
    <t>Dec. 31, 2018</t>
  </si>
  <si>
    <t>Dec. 31, 2014</t>
  </si>
  <si>
    <t>Options and restricted stock, anti-dilutive (in shares)</t>
  </si>
  <si>
    <t>Payments of dividend on common stock</t>
  </si>
  <si>
    <t>Number of shares authorized to be repurchased (in shares)</t>
  </si>
  <si>
    <t>Number of shares repurchased during period (in shares)</t>
  </si>
  <si>
    <t>Average price of shares repurchased during period (in USD per share)</t>
  </si>
  <si>
    <t>BUSINESS SEGMENT INFORMATION (Detail)</t>
  </si>
  <si>
    <t>Mar. 31, 2020USD ($)Segment</t>
  </si>
  <si>
    <t>Number of reporting segments | Segment</t>
  </si>
  <si>
    <t>Segment Reporting Information [Line Items]</t>
  </si>
  <si>
    <t>Operating Income (Loss)</t>
  </si>
  <si>
    <t>Other Income (Expense):</t>
  </si>
  <si>
    <t>Total Assets</t>
  </si>
  <si>
    <t>Operating Segments | Egypt</t>
  </si>
  <si>
    <t>Operating Segments | North Sea</t>
  </si>
  <si>
    <t>Operating Segments | U.S.</t>
  </si>
  <si>
    <t>Operating Segments | Altus Midstream</t>
  </si>
  <si>
    <t>Intersegment Eliminations &amp; Other</t>
  </si>
  <si>
    <t>Oil and gas | Operating Segments | Egypt</t>
  </si>
  <si>
    <t>Oil and gas | Operating Segments | North Sea</t>
  </si>
  <si>
    <t>Oil and gas | Operating Segments | U.S.</t>
  </si>
  <si>
    <t>Oil and gas | Operating Segments | Altus Midstream</t>
  </si>
  <si>
    <t>Oil and gas | Intersegment Eliminations &amp; Other</t>
  </si>
  <si>
    <t>Oil and gas, excluding purchased | Operating Segments | Egypt</t>
  </si>
  <si>
    <t>Oil and gas, excluding purchased | Operating Segments | North Sea</t>
  </si>
  <si>
    <t>Oil and gas, excluding purchased | Operating Segments | U.S.</t>
  </si>
  <si>
    <t>Oil and gas, excluding purchased | Operating Segments | Altus Midstream</t>
  </si>
  <si>
    <t>Oil and gas, excluding purchased | Intersegment Eliminations &amp; Other</t>
  </si>
  <si>
    <t>Oil and gas, purchased | Operating Segments | Egypt</t>
  </si>
  <si>
    <t>Oil and gas, purchased | Operating Segments | North Sea</t>
  </si>
  <si>
    <t>Oil and gas, purchased | Operating Segments | U.S.</t>
  </si>
  <si>
    <t>Oil and gas, purchased | Operating Segments | Altus Midstream</t>
  </si>
  <si>
    <t>Oil and gas, purchased | Intersegment Eliminations &amp; Other</t>
  </si>
  <si>
    <t>Oil</t>
  </si>
  <si>
    <t>Oil | Oil and gas, excluding purchased</t>
  </si>
  <si>
    <t>Oil | Oil and gas, excluding purchased | Operating Segments | Egypt</t>
  </si>
  <si>
    <t>Oil | Oil and gas, excluding purchased | Operating Segments | North Sea</t>
  </si>
  <si>
    <t>Oil | Oil and gas, excluding purchased | Operating Segments | U.S.</t>
  </si>
  <si>
    <t>Oil | Oil and gas, excluding purchased | Operating Segments | Altus Midstream</t>
  </si>
  <si>
    <t>Oil | Oil and gas, excluding purchased | Intersegment Eliminations &amp; Other</t>
  </si>
  <si>
    <t>Natural Gas</t>
  </si>
  <si>
    <t>Natural Gas | Oil and gas, excluding purchased</t>
  </si>
  <si>
    <t>Natural Gas | Oil and gas, excluding purchased | Operating Segments | Egypt</t>
  </si>
  <si>
    <t>Natural Gas | Oil and gas, excluding purchased | Operating Segments | North Sea</t>
  </si>
  <si>
    <t>Natural Gas | Oil and gas, excluding purchased | Operating Segments | U.S.</t>
  </si>
  <si>
    <t>Natural Gas | Oil and gas, excluding purchased | Operating Segments | Altus Midstream</t>
  </si>
  <si>
    <t>Natural Gas | Oil and gas, excluding purchased | Intersegment Eliminations &amp; Other</t>
  </si>
  <si>
    <t>Natural Gas liquids</t>
  </si>
  <si>
    <t>Natural Gas liquids | Oil and gas, excluding purchased</t>
  </si>
  <si>
    <t>Natural Gas liquids | Oil and gas, excluding purchased | Operating Segments | Egypt</t>
  </si>
  <si>
    <t>Natural Gas liquids | Oil and gas, excluding purchased | Operating Segments | North Sea</t>
  </si>
  <si>
    <t>Natural Gas liquids | Oil and gas, excluding purchased | Operating Segments | U.S.</t>
  </si>
  <si>
    <t>Natural Gas liquids | Oil and gas, excluding purchased | Operating Segments | Altus Midstream</t>
  </si>
  <si>
    <t>Natural Gas liquids | Oil and gas, excluding purchased | Intersegment Eliminations &amp; Oth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7"/>
    <col customWidth="1" max="2" min="2" width="5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377426033</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5</v>
      </c>
    </row>
    <row r="39" spans="1:3">
      <c r="A39" s="4" t="s">
        <v>56</v>
      </c>
      <c r="B39" s="4" t="s">
        <v>59</v>
      </c>
    </row>
    <row r="40" spans="1:3">
      <c r="A40" s="4" t="s">
        <v>60</v>
      </c>
    </row>
    <row r="41" spans="1:3">
      <c r="A41" s="3" t="s">
        <v>4</v>
      </c>
    </row>
    <row r="42" spans="1:3">
      <c r="A42" s="4" t="s">
        <v>52</v>
      </c>
      <c r="B42" s="4" t="s">
        <v>53</v>
      </c>
    </row>
    <row r="43" spans="1:3">
      <c r="A43" s="4" t="s">
        <v>54</v>
      </c>
      <c r="B43" s="4" t="s">
        <v>55</v>
      </c>
    </row>
    <row r="44" spans="1:3">
      <c r="A44" s="4" t="s">
        <v>56</v>
      </c>
      <c r="B44" s="4" t="s">
        <v>61</v>
      </c>
    </row>
    <row r="45" spans="1:3">
      <c r="A45" s="4" t="s">
        <v>62</v>
      </c>
    </row>
    <row r="46" spans="1:3">
      <c r="A46" s="3" t="s">
        <v>4</v>
      </c>
    </row>
    <row r="47" spans="1:3">
      <c r="A47" s="4" t="s">
        <v>52</v>
      </c>
      <c r="B47" s="4" t="s">
        <v>63</v>
      </c>
    </row>
    <row r="48" spans="1:3">
      <c r="A48" s="4" t="s">
        <v>54</v>
      </c>
      <c r="B48" s="4" t="s">
        <v>64</v>
      </c>
    </row>
    <row r="49" spans="1:3">
      <c r="A49" s="4" t="s">
        <v>56</v>
      </c>
      <c r="B4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v>
      </c>
      <c r="B1" s="2" t="s">
        <v>1</v>
      </c>
    </row>
    <row r="2" spans="1:5">
      <c r="B2" s="2" t="s">
        <v>2</v>
      </c>
      <c r="C2" s="2" t="s">
        <v>66</v>
      </c>
      <c r="D2" s="2" t="s">
        <v>67</v>
      </c>
      <c r="E2" s="2" t="s">
        <v>68</v>
      </c>
    </row>
    <row r="3" spans="1:5">
      <c r="A3" s="3" t="s">
        <v>69</v>
      </c>
    </row>
    <row r="4" spans="1:5">
      <c r="A4" s="4" t="s">
        <v>70</v>
      </c>
      <c r="B4" s="6" t="n">
        <v>-103</v>
      </c>
      <c r="D4" s="6" t="n">
        <v>-30</v>
      </c>
    </row>
    <row r="5" spans="1:5">
      <c r="A5" s="4" t="s">
        <v>71</v>
      </c>
      <c r="B5" s="5" t="n">
        <v>25</v>
      </c>
      <c r="D5" s="5" t="n">
        <v>3</v>
      </c>
    </row>
    <row r="6" spans="1:5">
      <c r="A6" s="4" t="s">
        <v>72</v>
      </c>
      <c r="C6" s="6" t="n">
        <v>13</v>
      </c>
      <c r="E6" s="6" t="n">
        <v>6</v>
      </c>
    </row>
    <row r="7" spans="1:5">
      <c r="A7" s="4" t="s">
        <v>73</v>
      </c>
      <c r="B7" s="5" t="n">
        <v>1279</v>
      </c>
      <c r="D7" s="5" t="n">
        <v>1657</v>
      </c>
    </row>
    <row r="8" spans="1:5">
      <c r="A8" s="3" t="s">
        <v>74</v>
      </c>
    </row>
    <row r="9" spans="1:5">
      <c r="A9" s="4" t="s">
        <v>75</v>
      </c>
      <c r="B9" s="5" t="n">
        <v>335</v>
      </c>
      <c r="D9" s="5" t="n">
        <v>365</v>
      </c>
    </row>
    <row r="10" spans="1:5">
      <c r="A10" s="4" t="s">
        <v>76</v>
      </c>
      <c r="B10" s="5" t="n">
        <v>33</v>
      </c>
      <c r="D10" s="5" t="n">
        <v>51</v>
      </c>
    </row>
    <row r="11" spans="1:5">
      <c r="A11" s="4" t="s">
        <v>77</v>
      </c>
      <c r="B11" s="5" t="n">
        <v>57</v>
      </c>
      <c r="D11" s="5" t="n">
        <v>69</v>
      </c>
    </row>
    <row r="12" spans="1:5">
      <c r="A12" s="4" t="s">
        <v>78</v>
      </c>
      <c r="B12" s="5" t="n">
        <v>68</v>
      </c>
      <c r="D12" s="5" t="n">
        <v>123</v>
      </c>
    </row>
    <row r="13" spans="1:5">
      <c r="A13" s="4" t="s">
        <v>79</v>
      </c>
      <c r="B13" s="5" t="n">
        <v>27</v>
      </c>
      <c r="D13" s="5" t="n">
        <v>4</v>
      </c>
    </row>
    <row r="14" spans="1:5">
      <c r="A14" s="4" t="s">
        <v>80</v>
      </c>
      <c r="B14" s="5" t="n">
        <v>566</v>
      </c>
      <c r="D14" s="5" t="n">
        <v>646</v>
      </c>
    </row>
    <row r="15" spans="1:5">
      <c r="A15" s="4" t="s">
        <v>81</v>
      </c>
      <c r="B15" s="5" t="n">
        <v>27</v>
      </c>
      <c r="D15" s="5" t="n">
        <v>27</v>
      </c>
    </row>
    <row r="16" spans="1:5">
      <c r="A16" s="4" t="s">
        <v>82</v>
      </c>
      <c r="B16" s="5" t="n">
        <v>4472</v>
      </c>
      <c r="D16" s="5" t="n">
        <v>0</v>
      </c>
    </row>
    <row r="17" spans="1:5">
      <c r="A17" s="4" t="s">
        <v>83</v>
      </c>
      <c r="B17" s="5" t="n">
        <v>103</v>
      </c>
      <c r="D17" s="5" t="n">
        <v>97</v>
      </c>
    </row>
    <row r="18" spans="1:5">
      <c r="A18" s="4" t="s">
        <v>84</v>
      </c>
      <c r="B18" s="5" t="n">
        <v>5845</v>
      </c>
      <c r="D18" s="5" t="n">
        <v>1492</v>
      </c>
    </row>
    <row r="19" spans="1:5">
      <c r="A19" s="4" t="s">
        <v>85</v>
      </c>
      <c r="B19" s="5" t="n">
        <v>-4566</v>
      </c>
      <c r="D19" s="5" t="n">
        <v>165</v>
      </c>
    </row>
    <row r="20" spans="1:5">
      <c r="A20" s="4" t="s">
        <v>86</v>
      </c>
      <c r="B20" s="5" t="n">
        <v>89</v>
      </c>
      <c r="D20" s="5" t="n">
        <v>186</v>
      </c>
    </row>
    <row r="21" spans="1:5">
      <c r="A21" s="4" t="s">
        <v>87</v>
      </c>
      <c r="B21" s="5" t="n">
        <v>-33</v>
      </c>
      <c r="D21" s="5" t="n">
        <v>-19</v>
      </c>
    </row>
    <row r="22" spans="1:5">
      <c r="A22" s="4" t="s">
        <v>88</v>
      </c>
      <c r="B22" s="5" t="n">
        <v>-4622</v>
      </c>
      <c r="D22" s="5" t="n">
        <v>-2</v>
      </c>
    </row>
    <row r="23" spans="1:5">
      <c r="A23" s="4" t="s">
        <v>89</v>
      </c>
      <c r="B23" s="6" t="n">
        <v>-4480</v>
      </c>
      <c r="D23" s="6" t="n">
        <v>-47</v>
      </c>
    </row>
    <row r="24" spans="1:5">
      <c r="A24" s="3" t="s">
        <v>90</v>
      </c>
    </row>
    <row r="25" spans="1:5">
      <c r="A25" s="4" t="s">
        <v>91</v>
      </c>
      <c r="B25" s="7" t="n">
        <v>-11.86</v>
      </c>
      <c r="D25" s="7" t="n">
        <v>-0.12</v>
      </c>
    </row>
    <row r="26" spans="1:5">
      <c r="A26" s="4" t="s">
        <v>92</v>
      </c>
      <c r="B26" s="7" t="n">
        <v>-11.86</v>
      </c>
      <c r="D26" s="7" t="n">
        <v>-0.12</v>
      </c>
    </row>
    <row r="27" spans="1:5">
      <c r="A27" s="3" t="s">
        <v>93</v>
      </c>
    </row>
    <row r="28" spans="1:5">
      <c r="A28" s="4" t="s">
        <v>94</v>
      </c>
      <c r="B28" s="5" t="n">
        <v>378</v>
      </c>
      <c r="D28" s="5" t="n">
        <v>376</v>
      </c>
    </row>
    <row r="29" spans="1:5">
      <c r="A29" s="4" t="s">
        <v>95</v>
      </c>
      <c r="B29" s="5" t="n">
        <v>378</v>
      </c>
      <c r="D29" s="5" t="n">
        <v>376</v>
      </c>
    </row>
    <row r="30" spans="1:5">
      <c r="A30" s="4" t="s">
        <v>96</v>
      </c>
    </row>
    <row r="31" spans="1:5">
      <c r="A31" s="3" t="s">
        <v>74</v>
      </c>
    </row>
    <row r="32" spans="1:5">
      <c r="A32" s="4" t="s">
        <v>97</v>
      </c>
      <c r="B32" s="6" t="n">
        <v>18</v>
      </c>
      <c r="D32" s="6" t="n">
        <v>0</v>
      </c>
    </row>
    <row r="33" spans="1:5">
      <c r="A33" s="4" t="s">
        <v>98</v>
      </c>
    </row>
    <row r="34" spans="1:5">
      <c r="A34" s="3" t="s">
        <v>74</v>
      </c>
    </row>
    <row r="35" spans="1:5">
      <c r="A35" s="4" t="s">
        <v>97</v>
      </c>
      <c r="B35" s="5" t="n">
        <v>-151</v>
      </c>
      <c r="D35" s="5" t="n">
        <v>44</v>
      </c>
    </row>
    <row r="36" spans="1:5">
      <c r="A36" s="4" t="s">
        <v>99</v>
      </c>
    </row>
    <row r="37" spans="1:5">
      <c r="A37" s="3" t="s">
        <v>74</v>
      </c>
    </row>
    <row r="38" spans="1:5">
      <c r="A38" s="4" t="s">
        <v>97</v>
      </c>
      <c r="B38" s="5" t="n">
        <v>-9</v>
      </c>
      <c r="D38" s="5" t="n">
        <v>1</v>
      </c>
    </row>
    <row r="39" spans="1:5">
      <c r="A39" s="4" t="s">
        <v>100</v>
      </c>
    </row>
    <row r="40" spans="1:5">
      <c r="A40" s="3" t="s">
        <v>69</v>
      </c>
    </row>
    <row r="41" spans="1:5">
      <c r="A41" s="4" t="s">
        <v>101</v>
      </c>
      <c r="B41" s="5" t="n">
        <v>1344</v>
      </c>
      <c r="D41" s="5" t="n">
        <v>1678</v>
      </c>
    </row>
    <row r="42" spans="1:5">
      <c r="A42" s="4" t="s">
        <v>102</v>
      </c>
    </row>
    <row r="43" spans="1:5">
      <c r="A43" s="3" t="s">
        <v>69</v>
      </c>
    </row>
    <row r="44" spans="1:5">
      <c r="A44" s="4" t="s">
        <v>101</v>
      </c>
      <c r="B44" s="5" t="n">
        <v>1236</v>
      </c>
      <c r="D44" s="5" t="n">
        <v>1654</v>
      </c>
    </row>
    <row r="45" spans="1:5">
      <c r="A45" s="3" t="s">
        <v>74</v>
      </c>
    </row>
    <row r="46" spans="1:5">
      <c r="A46" s="4" t="s">
        <v>103</v>
      </c>
      <c r="B46" s="5" t="n">
        <v>71</v>
      </c>
      <c r="D46" s="5" t="n">
        <v>88</v>
      </c>
    </row>
    <row r="47" spans="1:5">
      <c r="A47" s="4" t="s">
        <v>104</v>
      </c>
    </row>
    <row r="48" spans="1:5">
      <c r="A48" s="3" t="s">
        <v>69</v>
      </c>
    </row>
    <row r="49" spans="1:5">
      <c r="A49" s="4" t="s">
        <v>101</v>
      </c>
      <c r="B49" s="5" t="n">
        <v>108</v>
      </c>
      <c r="D49" s="5" t="n">
        <v>24</v>
      </c>
    </row>
    <row r="50" spans="1:5">
      <c r="A50" s="3" t="s">
        <v>74</v>
      </c>
    </row>
    <row r="51" spans="1:5">
      <c r="A51" s="4" t="s">
        <v>103</v>
      </c>
      <c r="B51" s="6" t="n">
        <v>86</v>
      </c>
      <c r="D51" s="6" t="n">
        <v>22</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0</v>
      </c>
    </row>
    <row r="4" spans="1:2">
      <c r="A4" s="4" t="s">
        <v>262</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2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2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6</v>
      </c>
    </row>
    <row r="4" spans="1:2">
      <c r="A4" s="4" t="s">
        <v>287</v>
      </c>
      <c r="B4" s="4" t="s">
        <v>288</v>
      </c>
    </row>
    <row r="5" spans="1:2">
      <c r="A5" s="4" t="s">
        <v>289</v>
      </c>
      <c r="B5" s="4" t="s">
        <v>290</v>
      </c>
    </row>
    <row r="6" spans="1:2">
      <c r="A6" s="4" t="s">
        <v>291</v>
      </c>
      <c r="B6" s="4" t="s">
        <v>292</v>
      </c>
    </row>
    <row r="7" spans="1:2">
      <c r="A7" s="4" t="s">
        <v>293</v>
      </c>
      <c r="B7" s="4" t="s">
        <v>290</v>
      </c>
    </row>
    <row r="8" spans="1:2">
      <c r="A8" s="4" t="s">
        <v>294</v>
      </c>
      <c r="B8"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39</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42</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45</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48</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7</v>
      </c>
    </row>
    <row r="3" spans="1:3">
      <c r="A3" s="4" t="s">
        <v>88</v>
      </c>
      <c r="B3" s="6" t="n">
        <v>-4622</v>
      </c>
      <c r="C3" s="6" t="n">
        <v>-2</v>
      </c>
    </row>
    <row r="4" spans="1:3">
      <c r="A4" s="3" t="s">
        <v>106</v>
      </c>
    </row>
    <row r="5" spans="1:3">
      <c r="A5" s="4" t="s">
        <v>107</v>
      </c>
      <c r="B5" s="5" t="n">
        <v>-1</v>
      </c>
      <c r="C5" s="5" t="n">
        <v>0</v>
      </c>
    </row>
    <row r="6" spans="1:3">
      <c r="A6" s="4" t="s">
        <v>108</v>
      </c>
      <c r="B6" s="5" t="n">
        <v>-4623</v>
      </c>
      <c r="C6" s="5" t="n">
        <v>-2</v>
      </c>
    </row>
    <row r="7" spans="1:3">
      <c r="A7" s="4" t="s">
        <v>109</v>
      </c>
      <c r="B7" s="5" t="n">
        <v>-4481</v>
      </c>
      <c r="C7" s="5" t="n">
        <v>-47</v>
      </c>
    </row>
    <row r="8" spans="1:3">
      <c r="A8" s="4" t="s">
        <v>96</v>
      </c>
    </row>
    <row r="9" spans="1:3">
      <c r="A9" s="3" t="s">
        <v>106</v>
      </c>
    </row>
    <row r="10" spans="1:3">
      <c r="A10" s="4" t="s">
        <v>110</v>
      </c>
      <c r="B10" s="5" t="n">
        <v>18</v>
      </c>
      <c r="C10" s="5" t="n">
        <v>0</v>
      </c>
    </row>
    <row r="11" spans="1:3">
      <c r="A11" s="4" t="s">
        <v>98</v>
      </c>
    </row>
    <row r="12" spans="1:3">
      <c r="A12" s="3" t="s">
        <v>106</v>
      </c>
    </row>
    <row r="13" spans="1:3">
      <c r="A13" s="4" t="s">
        <v>110</v>
      </c>
      <c r="B13" s="5" t="n">
        <v>-151</v>
      </c>
      <c r="C13" s="5" t="n">
        <v>44</v>
      </c>
    </row>
    <row r="14" spans="1:3">
      <c r="A14" s="4" t="s">
        <v>99</v>
      </c>
    </row>
    <row r="15" spans="1:3">
      <c r="A15" s="3" t="s">
        <v>106</v>
      </c>
    </row>
    <row r="16" spans="1:3">
      <c r="A16" s="4" t="s">
        <v>110</v>
      </c>
      <c r="B16" s="6" t="n">
        <v>-9</v>
      </c>
      <c r="C16" s="6"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5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60</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0</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64</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67</v>
      </c>
      <c r="D2" s="2" t="s">
        <v>148</v>
      </c>
    </row>
    <row r="3" spans="1:4">
      <c r="A3" s="3" t="s">
        <v>323</v>
      </c>
    </row>
    <row r="4" spans="1:4">
      <c r="A4" s="4" t="s">
        <v>82</v>
      </c>
      <c r="B4" s="6" t="n">
        <v>4472000000</v>
      </c>
      <c r="C4" s="6" t="n">
        <v>0</v>
      </c>
    </row>
    <row r="5" spans="1:4">
      <c r="A5" s="4" t="s">
        <v>324</v>
      </c>
      <c r="B5" s="5" t="n">
        <v>4472000000</v>
      </c>
      <c r="C5" s="5" t="n">
        <v>0</v>
      </c>
    </row>
    <row r="6" spans="1:4">
      <c r="A6" s="4" t="s">
        <v>325</v>
      </c>
      <c r="B6" s="5" t="n">
        <v>87000000</v>
      </c>
      <c r="C6" s="5" t="n">
        <v>0</v>
      </c>
    </row>
    <row r="7" spans="1:4">
      <c r="A7" s="4" t="s">
        <v>326</v>
      </c>
      <c r="B7" s="5" t="n">
        <v>13000000</v>
      </c>
    </row>
    <row r="8" spans="1:4">
      <c r="A8" s="4" t="s">
        <v>327</v>
      </c>
      <c r="B8" s="5" t="n">
        <v>5000000</v>
      </c>
    </row>
    <row r="9" spans="1:4">
      <c r="A9" s="4" t="s">
        <v>328</v>
      </c>
      <c r="B9" s="5" t="n">
        <v>715000000</v>
      </c>
      <c r="D9" s="6" t="n">
        <v>945000000</v>
      </c>
    </row>
    <row r="10" spans="1:4">
      <c r="A10" s="4" t="s">
        <v>329</v>
      </c>
      <c r="B10" s="5" t="n">
        <v>48000000</v>
      </c>
      <c r="C10" s="5" t="n">
        <v>119000000</v>
      </c>
    </row>
    <row r="11" spans="1:4">
      <c r="A11" s="4" t="s">
        <v>79</v>
      </c>
      <c r="B11" s="5" t="n">
        <v>27000000</v>
      </c>
      <c r="C11" s="5" t="n">
        <v>4000000</v>
      </c>
    </row>
    <row r="12" spans="1:4">
      <c r="A12" s="4" t="s">
        <v>330</v>
      </c>
    </row>
    <row r="13" spans="1:4">
      <c r="A13" s="3" t="s">
        <v>323</v>
      </c>
    </row>
    <row r="14" spans="1:4">
      <c r="A14" s="4" t="s">
        <v>79</v>
      </c>
      <c r="B14" s="5" t="n">
        <v>25000000</v>
      </c>
    </row>
    <row r="15" spans="1:4">
      <c r="A15" s="4" t="s">
        <v>331</v>
      </c>
      <c r="B15" s="5" t="n">
        <v>53000000</v>
      </c>
    </row>
    <row r="16" spans="1:4">
      <c r="A16" s="4" t="s">
        <v>332</v>
      </c>
      <c r="B16" s="5" t="n">
        <v>27000000</v>
      </c>
    </row>
    <row r="17" spans="1:4">
      <c r="A17" s="4" t="s">
        <v>118</v>
      </c>
    </row>
    <row r="18" spans="1:4">
      <c r="A18" s="3" t="s">
        <v>323</v>
      </c>
    </row>
    <row r="19" spans="1:4">
      <c r="A19" s="4" t="s">
        <v>79</v>
      </c>
      <c r="B19" s="5" t="n">
        <v>2000000</v>
      </c>
    </row>
    <row r="20" spans="1:4">
      <c r="A20" s="4" t="s">
        <v>333</v>
      </c>
    </row>
    <row r="21" spans="1:4">
      <c r="A21" s="3" t="s">
        <v>323</v>
      </c>
    </row>
    <row r="22" spans="1:4">
      <c r="A22" s="4" t="s">
        <v>324</v>
      </c>
      <c r="B22" s="5" t="n">
        <v>4299000000</v>
      </c>
      <c r="C22" s="5" t="n">
        <v>0</v>
      </c>
    </row>
    <row r="23" spans="1:4">
      <c r="A23" s="4" t="s">
        <v>334</v>
      </c>
      <c r="B23" s="5" t="n">
        <v>1900000000</v>
      </c>
    </row>
    <row r="24" spans="1:4">
      <c r="A24" s="4" t="s">
        <v>335</v>
      </c>
    </row>
    <row r="25" spans="1:4">
      <c r="A25" s="3" t="s">
        <v>323</v>
      </c>
    </row>
    <row r="26" spans="1:4">
      <c r="A26" s="4" t="s">
        <v>82</v>
      </c>
      <c r="B26" s="5" t="n">
        <v>68000000</v>
      </c>
    </row>
    <row r="27" spans="1:4">
      <c r="A27" s="4" t="s">
        <v>334</v>
      </c>
      <c r="B27" s="5" t="n">
        <v>46000000</v>
      </c>
    </row>
    <row r="28" spans="1:4">
      <c r="A28" s="4" t="s">
        <v>336</v>
      </c>
    </row>
    <row r="29" spans="1:4">
      <c r="A29" s="3" t="s">
        <v>323</v>
      </c>
    </row>
    <row r="30" spans="1:4">
      <c r="A30" s="4" t="s">
        <v>324</v>
      </c>
      <c r="B30" s="5" t="n">
        <v>3938000000</v>
      </c>
      <c r="C30" s="5" t="n">
        <v>0</v>
      </c>
    </row>
    <row r="31" spans="1:4">
      <c r="A31" s="4" t="s">
        <v>337</v>
      </c>
    </row>
    <row r="32" spans="1:4">
      <c r="A32" s="3" t="s">
        <v>323</v>
      </c>
    </row>
    <row r="33" spans="1:4">
      <c r="A33" s="4" t="s">
        <v>324</v>
      </c>
      <c r="B33" s="5" t="n">
        <v>354000000</v>
      </c>
      <c r="C33" s="5" t="n">
        <v>0</v>
      </c>
    </row>
    <row r="34" spans="1:4">
      <c r="A34" s="4" t="s">
        <v>338</v>
      </c>
    </row>
    <row r="35" spans="1:4">
      <c r="A35" s="3" t="s">
        <v>323</v>
      </c>
    </row>
    <row r="36" spans="1:4">
      <c r="A36" s="4" t="s">
        <v>324</v>
      </c>
      <c r="B36" s="6" t="n">
        <v>7000000</v>
      </c>
      <c r="C36" s="5" t="n">
        <v>0</v>
      </c>
    </row>
    <row r="37" spans="1:4">
      <c r="A37" s="4" t="s">
        <v>339</v>
      </c>
    </row>
    <row r="38" spans="1:4">
      <c r="A38" s="3" t="s">
        <v>323</v>
      </c>
    </row>
    <row r="39" spans="1:4">
      <c r="A39" s="4" t="s">
        <v>340</v>
      </c>
      <c r="B39" s="4" t="s">
        <v>341</v>
      </c>
    </row>
    <row r="40" spans="1:4">
      <c r="A40" s="4" t="s">
        <v>342</v>
      </c>
    </row>
    <row r="41" spans="1:4">
      <c r="A41" s="3" t="s">
        <v>323</v>
      </c>
    </row>
    <row r="42" spans="1:4">
      <c r="A42" s="4" t="s">
        <v>343</v>
      </c>
      <c r="B42" s="6" t="n">
        <v>10000000</v>
      </c>
    </row>
    <row r="43" spans="1:4">
      <c r="A43" s="4" t="s">
        <v>344</v>
      </c>
    </row>
    <row r="44" spans="1:4">
      <c r="A44" s="3" t="s">
        <v>323</v>
      </c>
    </row>
    <row r="45" spans="1:4">
      <c r="A45" s="4" t="s">
        <v>343</v>
      </c>
      <c r="B45" s="6" t="n">
        <v>20000000</v>
      </c>
    </row>
    <row r="46" spans="1:4">
      <c r="A46" s="4" t="s">
        <v>345</v>
      </c>
    </row>
    <row r="47" spans="1:4">
      <c r="A47" s="3" t="s">
        <v>323</v>
      </c>
    </row>
    <row r="48" spans="1:4">
      <c r="A48" s="4" t="s">
        <v>346</v>
      </c>
      <c r="B48" s="9" t="n">
        <v>0.1</v>
      </c>
    </row>
    <row r="49" spans="1:4">
      <c r="A49" s="4" t="s">
        <v>347</v>
      </c>
    </row>
    <row r="50" spans="1:4">
      <c r="A50" s="3" t="s">
        <v>323</v>
      </c>
    </row>
    <row r="51" spans="1:4">
      <c r="A51" s="4" t="s">
        <v>346</v>
      </c>
      <c r="B51" s="9" t="n">
        <v>0.1</v>
      </c>
    </row>
    <row r="52" spans="1:4">
      <c r="A52" s="4" t="s">
        <v>104</v>
      </c>
    </row>
    <row r="53" spans="1:4">
      <c r="A53" s="3" t="s">
        <v>323</v>
      </c>
    </row>
    <row r="54" spans="1:4">
      <c r="A54" s="4" t="s">
        <v>101</v>
      </c>
      <c r="B54" s="6" t="n">
        <v>108000000</v>
      </c>
      <c r="C54" s="5" t="n">
        <v>24000000</v>
      </c>
    </row>
    <row r="55" spans="1:4">
      <c r="A55" s="4" t="s">
        <v>348</v>
      </c>
      <c r="B55" s="6" t="n">
        <v>86000000</v>
      </c>
      <c r="C55" s="6" t="n">
        <v>22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7</v>
      </c>
    </row>
    <row r="3" spans="1:3">
      <c r="A3" s="3" t="s">
        <v>323</v>
      </c>
    </row>
    <row r="4" spans="1:3">
      <c r="A4" s="4" t="s">
        <v>325</v>
      </c>
      <c r="B4" s="6" t="n">
        <v>87000000</v>
      </c>
      <c r="C4" s="6" t="n">
        <v>0</v>
      </c>
    </row>
    <row r="5" spans="1:3">
      <c r="A5" s="4" t="s">
        <v>350</v>
      </c>
      <c r="B5" s="5" t="n">
        <v>18000000</v>
      </c>
      <c r="C5" s="5" t="n">
        <v>0</v>
      </c>
    </row>
    <row r="6" spans="1:3">
      <c r="A6" s="4" t="s">
        <v>82</v>
      </c>
      <c r="B6" s="5" t="n">
        <v>4472000000</v>
      </c>
      <c r="C6" s="5" t="n">
        <v>0</v>
      </c>
    </row>
    <row r="7" spans="1:3">
      <c r="A7" s="4" t="s">
        <v>333</v>
      </c>
    </row>
    <row r="8" spans="1:3">
      <c r="A8" s="3" t="s">
        <v>323</v>
      </c>
    </row>
    <row r="9" spans="1:3">
      <c r="A9" s="4" t="s">
        <v>351</v>
      </c>
      <c r="B9" s="5" t="n">
        <v>4299000000</v>
      </c>
      <c r="C9" s="5" t="n">
        <v>0</v>
      </c>
    </row>
    <row r="10" spans="1:3">
      <c r="A10" s="4" t="s">
        <v>335</v>
      </c>
    </row>
    <row r="11" spans="1:3">
      <c r="A11" s="3" t="s">
        <v>323</v>
      </c>
    </row>
    <row r="12" spans="1:3">
      <c r="A12" s="4" t="s">
        <v>351</v>
      </c>
      <c r="B12" s="5" t="n">
        <v>68000000</v>
      </c>
      <c r="C12" s="6" t="n">
        <v>0</v>
      </c>
    </row>
    <row r="13" spans="1:3">
      <c r="A13" s="4" t="s">
        <v>82</v>
      </c>
      <c r="B13" s="6" t="n">
        <v>68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7</v>
      </c>
    </row>
    <row r="3" spans="1:3">
      <c r="A3" s="3" t="s">
        <v>323</v>
      </c>
    </row>
    <row r="4" spans="1:3">
      <c r="A4" s="4" t="s">
        <v>353</v>
      </c>
      <c r="B4" s="6" t="n">
        <v>4472</v>
      </c>
      <c r="C4" s="6" t="n">
        <v>0</v>
      </c>
    </row>
    <row r="5" spans="1:3">
      <c r="A5" s="4" t="s">
        <v>333</v>
      </c>
    </row>
    <row r="6" spans="1:3">
      <c r="A6" s="3" t="s">
        <v>323</v>
      </c>
    </row>
    <row r="7" spans="1:3">
      <c r="A7" s="4" t="s">
        <v>353</v>
      </c>
      <c r="B7" s="5" t="n">
        <v>4299</v>
      </c>
      <c r="C7" s="5" t="n">
        <v>0</v>
      </c>
    </row>
    <row r="8" spans="1:3">
      <c r="A8" s="4" t="s">
        <v>354</v>
      </c>
    </row>
    <row r="9" spans="1:3">
      <c r="A9" s="3" t="s">
        <v>323</v>
      </c>
    </row>
    <row r="10" spans="1:3">
      <c r="A10" s="4" t="s">
        <v>353</v>
      </c>
      <c r="B10" s="5" t="n">
        <v>19</v>
      </c>
      <c r="C10" s="5" t="n">
        <v>23</v>
      </c>
    </row>
    <row r="11" spans="1:3">
      <c r="A11" s="4" t="s">
        <v>336</v>
      </c>
    </row>
    <row r="12" spans="1:3">
      <c r="A12" s="3" t="s">
        <v>323</v>
      </c>
    </row>
    <row r="13" spans="1:3">
      <c r="A13" s="4" t="s">
        <v>353</v>
      </c>
      <c r="B13" s="5" t="n">
        <v>3938</v>
      </c>
      <c r="C13" s="5" t="n">
        <v>0</v>
      </c>
    </row>
    <row r="14" spans="1:3">
      <c r="A14" s="4" t="s">
        <v>355</v>
      </c>
    </row>
    <row r="15" spans="1:3">
      <c r="A15" s="3" t="s">
        <v>323</v>
      </c>
    </row>
    <row r="16" spans="1:3">
      <c r="A16" s="4" t="s">
        <v>353</v>
      </c>
      <c r="B16" s="5" t="n">
        <v>17</v>
      </c>
      <c r="C16" s="5" t="n">
        <v>21</v>
      </c>
    </row>
    <row r="17" spans="1:3">
      <c r="A17" s="4" t="s">
        <v>337</v>
      </c>
    </row>
    <row r="18" spans="1:3">
      <c r="A18" s="3" t="s">
        <v>323</v>
      </c>
    </row>
    <row r="19" spans="1:3">
      <c r="A19" s="4" t="s">
        <v>353</v>
      </c>
      <c r="B19" s="5" t="n">
        <v>354</v>
      </c>
      <c r="C19" s="5" t="n">
        <v>0</v>
      </c>
    </row>
    <row r="20" spans="1:3">
      <c r="A20" s="4" t="s">
        <v>356</v>
      </c>
    </row>
    <row r="21" spans="1:3">
      <c r="A21" s="3" t="s">
        <v>323</v>
      </c>
    </row>
    <row r="22" spans="1:3">
      <c r="A22" s="4" t="s">
        <v>353</v>
      </c>
      <c r="B22" s="5" t="n">
        <v>2</v>
      </c>
      <c r="C22" s="5" t="n">
        <v>2</v>
      </c>
    </row>
    <row r="23" spans="1:3">
      <c r="A23" s="4" t="s">
        <v>338</v>
      </c>
    </row>
    <row r="24" spans="1:3">
      <c r="A24" s="3" t="s">
        <v>323</v>
      </c>
    </row>
    <row r="25" spans="1:3">
      <c r="A25" s="4" t="s">
        <v>353</v>
      </c>
      <c r="B25" s="6" t="n">
        <v>7</v>
      </c>
      <c r="C2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7</v>
      </c>
      <c r="B1" s="2" t="s">
        <v>221</v>
      </c>
      <c r="C1" s="2" t="s">
        <v>1</v>
      </c>
    </row>
    <row r="2" spans="1:4">
      <c r="B2" s="2" t="s">
        <v>148</v>
      </c>
      <c r="C2" s="2" t="s">
        <v>2</v>
      </c>
      <c r="D2" s="2" t="s">
        <v>67</v>
      </c>
    </row>
    <row r="3" spans="1:4">
      <c r="A3" s="3" t="s">
        <v>358</v>
      </c>
    </row>
    <row r="4" spans="1:4">
      <c r="A4" s="4" t="s">
        <v>131</v>
      </c>
      <c r="C4" s="6" t="n">
        <v>1000000</v>
      </c>
      <c r="D4" s="6" t="n">
        <v>15000000</v>
      </c>
    </row>
    <row r="5" spans="1:4">
      <c r="A5" s="4" t="s">
        <v>133</v>
      </c>
      <c r="C5" s="5" t="n">
        <v>126000000</v>
      </c>
      <c r="D5" s="5" t="n">
        <v>9000000</v>
      </c>
    </row>
    <row r="6" spans="1:4">
      <c r="A6" s="4" t="s">
        <v>359</v>
      </c>
    </row>
    <row r="7" spans="1:4">
      <c r="A7" s="3" t="s">
        <v>358</v>
      </c>
    </row>
    <row r="8" spans="1:4">
      <c r="A8" s="4" t="s">
        <v>360</v>
      </c>
      <c r="C8" s="5" t="n">
        <v>6000000</v>
      </c>
    </row>
    <row r="9" spans="1:4">
      <c r="A9" s="4" t="s">
        <v>361</v>
      </c>
    </row>
    <row r="10" spans="1:4">
      <c r="A10" s="3" t="s">
        <v>358</v>
      </c>
    </row>
    <row r="11" spans="1:4">
      <c r="A11" s="4" t="s">
        <v>340</v>
      </c>
      <c r="B11" s="4" t="s">
        <v>362</v>
      </c>
    </row>
    <row r="12" spans="1:4">
      <c r="A12" s="4" t="s">
        <v>363</v>
      </c>
      <c r="B12" s="6" t="n">
        <v>100000000</v>
      </c>
    </row>
    <row r="13" spans="1:4">
      <c r="A13" s="4" t="s">
        <v>364</v>
      </c>
      <c r="B13" s="6" t="n">
        <v>79000000</v>
      </c>
    </row>
    <row r="14" spans="1:4">
      <c r="A14" s="4" t="s">
        <v>365</v>
      </c>
      <c r="B14" s="4" t="s">
        <v>362</v>
      </c>
    </row>
    <row r="15" spans="1:4">
      <c r="A15" s="4" t="s">
        <v>366</v>
      </c>
      <c r="B15" s="6" t="n">
        <v>5000000000</v>
      </c>
    </row>
    <row r="16" spans="1:4">
      <c r="A16" s="4" t="s">
        <v>367</v>
      </c>
      <c r="B16" s="6" t="n">
        <v>7500000000</v>
      </c>
    </row>
    <row r="17" spans="1:4">
      <c r="A17" s="4" t="s">
        <v>368</v>
      </c>
      <c r="B17" s="4" t="s">
        <v>369</v>
      </c>
    </row>
    <row r="18" spans="1:4">
      <c r="A18" s="4" t="s">
        <v>370</v>
      </c>
      <c r="B18" s="6" t="n">
        <v>75000000</v>
      </c>
    </row>
    <row r="19" spans="1:4">
      <c r="A19" s="4" t="s">
        <v>371</v>
      </c>
    </row>
    <row r="20" spans="1:4">
      <c r="A20" s="3" t="s">
        <v>358</v>
      </c>
    </row>
    <row r="21" spans="1:4">
      <c r="A21" s="4" t="s">
        <v>131</v>
      </c>
      <c r="C21" s="5" t="n">
        <v>1000000</v>
      </c>
      <c r="D21" s="5" t="n">
        <v>15000000</v>
      </c>
    </row>
    <row r="22" spans="1:4">
      <c r="A22" s="4" t="s">
        <v>372</v>
      </c>
    </row>
    <row r="23" spans="1:4">
      <c r="A23" s="3" t="s">
        <v>358</v>
      </c>
    </row>
    <row r="24" spans="1:4">
      <c r="A24" s="4" t="s">
        <v>133</v>
      </c>
      <c r="C24" s="5" t="n">
        <v>45000000</v>
      </c>
      <c r="D24" s="5" t="n">
        <v>9000000</v>
      </c>
    </row>
    <row r="25" spans="1:4">
      <c r="A25" s="4" t="s">
        <v>360</v>
      </c>
      <c r="D25" s="6" t="n">
        <v>3000000</v>
      </c>
    </row>
    <row r="26" spans="1:4">
      <c r="A26" s="4" t="s">
        <v>373</v>
      </c>
    </row>
    <row r="27" spans="1:4">
      <c r="A27" s="3" t="s">
        <v>358</v>
      </c>
    </row>
    <row r="28" spans="1:4">
      <c r="A28" s="4" t="s">
        <v>360</v>
      </c>
      <c r="C28" s="6" t="n">
        <v>19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148</v>
      </c>
    </row>
    <row r="2" spans="1:3">
      <c r="A2" s="3" t="s">
        <v>375</v>
      </c>
    </row>
    <row r="3" spans="1:3">
      <c r="A3" s="4" t="s">
        <v>376</v>
      </c>
      <c r="B3" s="6" t="n">
        <v>127000000</v>
      </c>
      <c r="C3" s="6" t="n">
        <v>141000000</v>
      </c>
    </row>
    <row r="4" spans="1:3">
      <c r="A4" s="4" t="s">
        <v>377</v>
      </c>
      <c r="C4" s="6" t="n">
        <v>14000000</v>
      </c>
    </row>
    <row r="5" spans="1:3">
      <c r="A5" s="4" t="s">
        <v>361</v>
      </c>
    </row>
    <row r="6" spans="1:3">
      <c r="A6" s="3" t="s">
        <v>375</v>
      </c>
    </row>
    <row r="7" spans="1:3">
      <c r="A7" s="4" t="s">
        <v>340</v>
      </c>
      <c r="C7" s="4" t="s">
        <v>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54"/>
  </cols>
  <sheetData>
    <row r="1" spans="1:2">
      <c r="A1" s="1" t="s">
        <v>378</v>
      </c>
      <c r="B1" s="2" t="s">
        <v>1</v>
      </c>
    </row>
    <row r="2" spans="1:2">
      <c r="B2" s="2" t="s">
        <v>379</v>
      </c>
    </row>
    <row r="3" spans="1:2">
      <c r="A3" s="3" t="s">
        <v>380</v>
      </c>
    </row>
    <row r="4" spans="1:2">
      <c r="A4" s="4" t="s">
        <v>381</v>
      </c>
      <c r="B4" s="5" t="n">
        <v>12</v>
      </c>
    </row>
    <row r="5" spans="1:2">
      <c r="A5" s="4" t="s">
        <v>382</v>
      </c>
    </row>
    <row r="6" spans="1:2">
      <c r="A6" s="3" t="s">
        <v>380</v>
      </c>
    </row>
    <row r="7" spans="1:2">
      <c r="A7" s="4" t="s">
        <v>383</v>
      </c>
      <c r="B7" s="5" t="n">
        <v>7917</v>
      </c>
    </row>
    <row r="8" spans="1:2">
      <c r="A8" s="4" t="s">
        <v>384</v>
      </c>
      <c r="B8" s="9" t="n">
        <v>25.84</v>
      </c>
    </row>
    <row r="9" spans="1:2">
      <c r="A9" s="4" t="s">
        <v>385</v>
      </c>
    </row>
    <row r="10" spans="1:2">
      <c r="A10" s="3" t="s">
        <v>380</v>
      </c>
    </row>
    <row r="11" spans="1:2">
      <c r="A11" s="4" t="s">
        <v>383</v>
      </c>
      <c r="B11" s="5" t="n">
        <v>5597</v>
      </c>
    </row>
    <row r="12" spans="1:2">
      <c r="A12" s="4" t="s">
        <v>384</v>
      </c>
      <c r="B12" s="9" t="n">
        <v>27.45</v>
      </c>
    </row>
    <row r="13" spans="1:2">
      <c r="A13" s="4" t="s">
        <v>386</v>
      </c>
    </row>
    <row r="14" spans="1:2">
      <c r="A14" s="3" t="s">
        <v>380</v>
      </c>
    </row>
    <row r="15" spans="1:2">
      <c r="A15" s="4" t="s">
        <v>383</v>
      </c>
      <c r="B15" s="5" t="n">
        <v>2208</v>
      </c>
    </row>
    <row r="16" spans="1:2">
      <c r="A16" s="4" t="s">
        <v>384</v>
      </c>
      <c r="B16" s="9" t="n">
        <v>26.65</v>
      </c>
    </row>
    <row r="17" spans="1:2">
      <c r="A17" s="4" t="s">
        <v>387</v>
      </c>
    </row>
    <row r="18" spans="1:2">
      <c r="A18" s="3" t="s">
        <v>380</v>
      </c>
    </row>
    <row r="19" spans="1:2">
      <c r="A19" s="4" t="s">
        <v>383</v>
      </c>
      <c r="B19" s="5" t="n">
        <v>2300</v>
      </c>
    </row>
    <row r="20" spans="1:2">
      <c r="A20" s="4" t="s">
        <v>384</v>
      </c>
      <c r="B20" s="9" t="n">
        <v>29.75</v>
      </c>
    </row>
    <row r="21" spans="1:2">
      <c r="A21" s="4" t="s">
        <v>388</v>
      </c>
    </row>
    <row r="22" spans="1:2">
      <c r="A22" s="3" t="s">
        <v>380</v>
      </c>
    </row>
    <row r="23" spans="1:2">
      <c r="A23" s="4" t="s">
        <v>383</v>
      </c>
      <c r="B23" s="5" t="n">
        <v>2208</v>
      </c>
    </row>
    <row r="24" spans="1:2">
      <c r="A24" s="4" t="s">
        <v>389</v>
      </c>
      <c r="B24" s="5" t="n">
        <v>20</v>
      </c>
    </row>
    <row r="25" spans="1:2">
      <c r="A25" s="4" t="s">
        <v>390</v>
      </c>
      <c r="B25" s="5" t="n">
        <v>25</v>
      </c>
    </row>
    <row r="26" spans="1:2">
      <c r="A26" s="4" t="s">
        <v>391</v>
      </c>
      <c r="B26" s="9" t="n">
        <v>38.83</v>
      </c>
    </row>
    <row r="27" spans="1:2">
      <c r="A27" s="4" t="s">
        <v>392</v>
      </c>
    </row>
    <row r="28" spans="1:2">
      <c r="A28" s="3" t="s">
        <v>380</v>
      </c>
    </row>
    <row r="29" spans="1:2">
      <c r="A29" s="4" t="s">
        <v>383</v>
      </c>
      <c r="B29" s="5" t="n">
        <v>874</v>
      </c>
    </row>
    <row r="30" spans="1:2">
      <c r="A30" s="4" t="s">
        <v>389</v>
      </c>
      <c r="B30" s="5" t="n">
        <v>20</v>
      </c>
    </row>
    <row r="31" spans="1:2">
      <c r="A31" s="4" t="s">
        <v>390</v>
      </c>
      <c r="B31" s="5" t="n">
        <v>25</v>
      </c>
    </row>
    <row r="32" spans="1:2">
      <c r="A32" s="4" t="s">
        <v>391</v>
      </c>
      <c r="B32" s="9" t="n">
        <v>43.66</v>
      </c>
    </row>
    <row r="33" spans="1:2">
      <c r="A33" s="4" t="s">
        <v>393</v>
      </c>
    </row>
    <row r="34" spans="1:2">
      <c r="A34" s="3" t="s">
        <v>380</v>
      </c>
    </row>
    <row r="35" spans="1:2">
      <c r="A35" s="4" t="s">
        <v>383</v>
      </c>
      <c r="B35" s="5" t="n">
        <v>1748</v>
      </c>
    </row>
    <row r="36" spans="1:2">
      <c r="A36" s="4" t="s">
        <v>389</v>
      </c>
      <c r="B36" s="5" t="n">
        <v>15</v>
      </c>
    </row>
    <row r="37" spans="1:2">
      <c r="A37" s="4" t="s">
        <v>390</v>
      </c>
      <c r="B37" s="5" t="n">
        <v>20</v>
      </c>
    </row>
    <row r="38" spans="1:2">
      <c r="A38" s="4" t="s">
        <v>391</v>
      </c>
      <c r="B38" s="9" t="n">
        <v>45.55</v>
      </c>
    </row>
    <row r="39" spans="1:2">
      <c r="A39" s="4" t="s">
        <v>394</v>
      </c>
    </row>
    <row r="40" spans="1:2">
      <c r="A40" s="3" t="s">
        <v>380</v>
      </c>
    </row>
    <row r="41" spans="1:2">
      <c r="A41" s="4" t="s">
        <v>383</v>
      </c>
      <c r="B41" s="5" t="n">
        <v>1518</v>
      </c>
    </row>
    <row r="42" spans="1:2">
      <c r="A42" s="4" t="s">
        <v>389</v>
      </c>
      <c r="B42" s="5" t="n">
        <v>15</v>
      </c>
    </row>
    <row r="43" spans="1:2">
      <c r="A43" s="4" t="s">
        <v>390</v>
      </c>
      <c r="B43" s="5" t="n">
        <v>20</v>
      </c>
    </row>
    <row r="44" spans="1:2">
      <c r="A44" s="4" t="s">
        <v>391</v>
      </c>
      <c r="B44" s="9" t="n">
        <v>51.63</v>
      </c>
    </row>
    <row r="45" spans="1:2">
      <c r="A45" s="4" t="s">
        <v>395</v>
      </c>
    </row>
    <row r="46" spans="1:2">
      <c r="A46" s="3" t="s">
        <v>380</v>
      </c>
    </row>
    <row r="47" spans="1:2">
      <c r="A47" s="4" t="s">
        <v>396</v>
      </c>
      <c r="B47" s="9" t="n">
        <v>1.38</v>
      </c>
    </row>
    <row r="48" spans="1:2">
      <c r="A48" s="4" t="s">
        <v>397</v>
      </c>
      <c r="B48" s="10" t="n">
        <v>13.5</v>
      </c>
    </row>
    <row r="49" spans="1:2">
      <c r="A49" s="4" t="s">
        <v>398</v>
      </c>
      <c r="B49" s="9" t="n">
        <v>1.26</v>
      </c>
    </row>
    <row r="50" spans="1:2">
      <c r="A50" s="4" t="s">
        <v>399</v>
      </c>
    </row>
    <row r="51" spans="1:2">
      <c r="A51" s="3" t="s">
        <v>380</v>
      </c>
    </row>
    <row r="52" spans="1:2">
      <c r="A52" s="4" t="s">
        <v>383</v>
      </c>
      <c r="B52" s="5" t="n">
        <v>19835</v>
      </c>
    </row>
    <row r="53" spans="1:2">
      <c r="A53" s="4" t="s">
        <v>400</v>
      </c>
      <c r="B53" s="9" t="n">
        <v>-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7</v>
      </c>
    </row>
    <row r="3" spans="1:3">
      <c r="A3" s="3" t="s">
        <v>112</v>
      </c>
    </row>
    <row r="4" spans="1:3">
      <c r="A4" s="4" t="s">
        <v>113</v>
      </c>
      <c r="B4" s="6" t="n">
        <v>-4622000000</v>
      </c>
      <c r="C4" s="6" t="n">
        <v>-2000000</v>
      </c>
    </row>
    <row r="5" spans="1:3">
      <c r="A5" s="3" t="s">
        <v>114</v>
      </c>
    </row>
    <row r="6" spans="1:3">
      <c r="A6" s="4" t="s">
        <v>115</v>
      </c>
      <c r="B6" s="5" t="n">
        <v>103000000</v>
      </c>
      <c r="C6" s="5" t="n">
        <v>45000000</v>
      </c>
    </row>
    <row r="7" spans="1:3">
      <c r="A7" s="4" t="s">
        <v>116</v>
      </c>
      <c r="B7" s="5" t="n">
        <v>-25000000</v>
      </c>
      <c r="C7" s="5" t="n">
        <v>-3000000</v>
      </c>
    </row>
    <row r="8" spans="1:3">
      <c r="A8" s="4" t="s">
        <v>117</v>
      </c>
      <c r="B8" s="5" t="n">
        <v>43000000</v>
      </c>
      <c r="C8" s="5" t="n">
        <v>33000000</v>
      </c>
    </row>
    <row r="9" spans="1:3">
      <c r="A9" s="4" t="s">
        <v>80</v>
      </c>
      <c r="B9" s="5" t="n">
        <v>566000000</v>
      </c>
      <c r="C9" s="5" t="n">
        <v>646000000</v>
      </c>
    </row>
    <row r="10" spans="1:3">
      <c r="A10" s="4" t="s">
        <v>81</v>
      </c>
      <c r="B10" s="5" t="n">
        <v>27000000</v>
      </c>
      <c r="C10" s="5" t="n">
        <v>27000000</v>
      </c>
    </row>
    <row r="11" spans="1:3">
      <c r="A11" s="4" t="s">
        <v>82</v>
      </c>
      <c r="B11" s="5" t="n">
        <v>4472000000</v>
      </c>
      <c r="C11" s="5" t="n">
        <v>0</v>
      </c>
    </row>
    <row r="12" spans="1:3">
      <c r="A12" s="4" t="s">
        <v>87</v>
      </c>
      <c r="B12" s="5" t="n">
        <v>-33000000</v>
      </c>
      <c r="C12" s="5" t="n">
        <v>-19000000</v>
      </c>
    </row>
    <row r="13" spans="1:3">
      <c r="A13" s="4" t="s">
        <v>118</v>
      </c>
      <c r="B13" s="5" t="n">
        <v>-8000000</v>
      </c>
      <c r="C13" s="5" t="n">
        <v>9000000</v>
      </c>
    </row>
    <row r="14" spans="1:3">
      <c r="A14" s="3" t="s">
        <v>119</v>
      </c>
    </row>
    <row r="15" spans="1:3">
      <c r="A15" s="4" t="s">
        <v>120</v>
      </c>
      <c r="B15" s="5" t="n">
        <v>221000000</v>
      </c>
      <c r="C15" s="5" t="n">
        <v>8000000</v>
      </c>
    </row>
    <row r="16" spans="1:3">
      <c r="A16" s="4" t="s">
        <v>121</v>
      </c>
      <c r="B16" s="5" t="n">
        <v>30000000</v>
      </c>
      <c r="C16" s="5" t="n">
        <v>-33000000</v>
      </c>
    </row>
    <row r="17" spans="1:3">
      <c r="A17" s="4" t="s">
        <v>122</v>
      </c>
      <c r="B17" s="5" t="n">
        <v>-20000000</v>
      </c>
      <c r="C17" s="5" t="n">
        <v>5000000</v>
      </c>
    </row>
    <row r="18" spans="1:3">
      <c r="A18" s="4" t="s">
        <v>123</v>
      </c>
      <c r="B18" s="5" t="n">
        <v>-13000000</v>
      </c>
      <c r="C18" s="5" t="n">
        <v>-4000000</v>
      </c>
    </row>
    <row r="19" spans="1:3">
      <c r="A19" s="4" t="s">
        <v>124</v>
      </c>
      <c r="B19" s="5" t="n">
        <v>-80000000</v>
      </c>
      <c r="C19" s="5" t="n">
        <v>-50000000</v>
      </c>
    </row>
    <row r="20" spans="1:3">
      <c r="A20" s="4" t="s">
        <v>125</v>
      </c>
      <c r="B20" s="5" t="n">
        <v>-173000000</v>
      </c>
      <c r="C20" s="5" t="n">
        <v>-46000000</v>
      </c>
    </row>
    <row r="21" spans="1:3">
      <c r="A21" s="4" t="s">
        <v>126</v>
      </c>
      <c r="B21" s="5" t="n">
        <v>14000000</v>
      </c>
      <c r="C21" s="5" t="n">
        <v>-18000000</v>
      </c>
    </row>
    <row r="22" spans="1:3">
      <c r="A22" s="4" t="s">
        <v>127</v>
      </c>
      <c r="B22" s="5" t="n">
        <v>502000000</v>
      </c>
      <c r="C22" s="5" t="n">
        <v>598000000</v>
      </c>
    </row>
    <row r="23" spans="1:3">
      <c r="A23" s="3" t="s">
        <v>128</v>
      </c>
    </row>
    <row r="24" spans="1:3">
      <c r="A24" s="4" t="s">
        <v>129</v>
      </c>
      <c r="B24" s="5" t="n">
        <v>-511000000</v>
      </c>
      <c r="C24" s="5" t="n">
        <v>-729000000</v>
      </c>
    </row>
    <row r="25" spans="1:3">
      <c r="A25" s="4" t="s">
        <v>130</v>
      </c>
      <c r="B25" s="5" t="n">
        <v>-19000000</v>
      </c>
      <c r="C25" s="5" t="n">
        <v>-119000000</v>
      </c>
    </row>
    <row r="26" spans="1:3">
      <c r="A26" s="4" t="s">
        <v>131</v>
      </c>
      <c r="B26" s="5" t="n">
        <v>-1000000</v>
      </c>
      <c r="C26" s="5" t="n">
        <v>-15000000</v>
      </c>
    </row>
    <row r="27" spans="1:3">
      <c r="A27" s="4" t="s">
        <v>132</v>
      </c>
      <c r="B27" s="5" t="n">
        <v>-83000000</v>
      </c>
      <c r="C27" s="5" t="n">
        <v>-118000000</v>
      </c>
    </row>
    <row r="28" spans="1:3">
      <c r="A28" s="4" t="s">
        <v>133</v>
      </c>
      <c r="B28" s="5" t="n">
        <v>126000000</v>
      </c>
      <c r="C28" s="5" t="n">
        <v>9000000</v>
      </c>
    </row>
    <row r="29" spans="1:3">
      <c r="A29" s="4" t="s">
        <v>72</v>
      </c>
      <c r="B29" s="5" t="n">
        <v>-21000000</v>
      </c>
      <c r="C29" s="5" t="n">
        <v>34000000</v>
      </c>
    </row>
    <row r="30" spans="1:3">
      <c r="A30" s="4" t="s">
        <v>134</v>
      </c>
      <c r="B30" s="5" t="n">
        <v>-509000000</v>
      </c>
      <c r="C30" s="5" t="n">
        <v>-938000000</v>
      </c>
    </row>
    <row r="31" spans="1:3">
      <c r="A31" s="3" t="s">
        <v>135</v>
      </c>
    </row>
    <row r="32" spans="1:3">
      <c r="A32" s="4" t="s">
        <v>136</v>
      </c>
      <c r="B32" s="5" t="n">
        <v>250000000</v>
      </c>
      <c r="C32" s="5" t="n">
        <v>159000000</v>
      </c>
    </row>
    <row r="33" spans="1:3">
      <c r="A33" s="4" t="s">
        <v>137</v>
      </c>
      <c r="B33" s="5" t="n">
        <v>72000000</v>
      </c>
      <c r="C33" s="5" t="n">
        <v>0</v>
      </c>
    </row>
    <row r="34" spans="1:3">
      <c r="A34" s="4" t="s">
        <v>138</v>
      </c>
      <c r="B34" s="5" t="n">
        <v>-32000000</v>
      </c>
      <c r="C34" s="5" t="n">
        <v>-107000000</v>
      </c>
    </row>
    <row r="35" spans="1:3">
      <c r="A35" s="4" t="s">
        <v>139</v>
      </c>
      <c r="B35" s="5" t="n">
        <v>-94000000</v>
      </c>
      <c r="C35" s="5" t="n">
        <v>-94000000</v>
      </c>
    </row>
    <row r="36" spans="1:3">
      <c r="A36" s="4" t="s">
        <v>118</v>
      </c>
      <c r="B36" s="5" t="n">
        <v>-8000000</v>
      </c>
      <c r="C36" s="5" t="n">
        <v>-5000000</v>
      </c>
    </row>
    <row r="37" spans="1:3">
      <c r="A37" s="4" t="s">
        <v>140</v>
      </c>
      <c r="B37" s="5" t="n">
        <v>188000000</v>
      </c>
      <c r="C37" s="5" t="n">
        <v>-47000000</v>
      </c>
    </row>
    <row r="38" spans="1:3">
      <c r="A38" s="4" t="s">
        <v>141</v>
      </c>
      <c r="B38" s="5" t="n">
        <v>247000000</v>
      </c>
      <c r="C38" s="5" t="n">
        <v>714000000</v>
      </c>
    </row>
    <row r="39" spans="1:3">
      <c r="A39" s="4" t="s">
        <v>142</v>
      </c>
      <c r="B39" s="5" t="n">
        <v>428000000</v>
      </c>
      <c r="C39" s="5" t="n">
        <v>327000000</v>
      </c>
    </row>
    <row r="40" spans="1:3">
      <c r="A40" s="4" t="s">
        <v>143</v>
      </c>
      <c r="B40" s="5" t="n">
        <v>181000000</v>
      </c>
      <c r="C40" s="5" t="n">
        <v>-387000000</v>
      </c>
    </row>
    <row r="41" spans="1:3">
      <c r="A41" s="3" t="s">
        <v>144</v>
      </c>
    </row>
    <row r="42" spans="1:3">
      <c r="A42" s="4" t="s">
        <v>145</v>
      </c>
      <c r="B42" s="5" t="n">
        <v>126000000</v>
      </c>
      <c r="C42" s="5" t="n">
        <v>115000000</v>
      </c>
    </row>
    <row r="43" spans="1:3">
      <c r="A43" s="4" t="s">
        <v>146</v>
      </c>
      <c r="B43" s="6" t="n">
        <v>98000000</v>
      </c>
      <c r="C43" s="6" t="n">
        <v>165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148</v>
      </c>
    </row>
    <row r="2" spans="1:3">
      <c r="A2" s="3" t="s">
        <v>402</v>
      </c>
    </row>
    <row r="3" spans="1:3">
      <c r="A3" s="4" t="s">
        <v>403</v>
      </c>
      <c r="B3" s="6" t="n">
        <v>24</v>
      </c>
      <c r="C3" s="6" t="n">
        <v>9</v>
      </c>
    </row>
    <row r="4" spans="1:3">
      <c r="A4" s="4" t="s">
        <v>404</v>
      </c>
      <c r="B4" s="5" t="n">
        <v>221</v>
      </c>
      <c r="C4" s="5" t="n">
        <v>103</v>
      </c>
    </row>
    <row r="5" spans="1:3">
      <c r="A5" s="4" t="s">
        <v>405</v>
      </c>
    </row>
    <row r="6" spans="1:3">
      <c r="A6" s="3" t="s">
        <v>402</v>
      </c>
    </row>
    <row r="7" spans="1:3">
      <c r="A7" s="4" t="s">
        <v>406</v>
      </c>
      <c r="B7" s="5" t="n">
        <v>28</v>
      </c>
    </row>
    <row r="8" spans="1:3">
      <c r="A8" s="4" t="s">
        <v>407</v>
      </c>
      <c r="B8" s="5" t="n">
        <v>-4</v>
      </c>
    </row>
    <row r="9" spans="1:3">
      <c r="A9" s="4" t="s">
        <v>403</v>
      </c>
      <c r="B9" s="5" t="n">
        <v>24</v>
      </c>
    </row>
    <row r="10" spans="1:3">
      <c r="A10" s="4" t="s">
        <v>408</v>
      </c>
      <c r="B10" s="5" t="n">
        <v>11</v>
      </c>
    </row>
    <row r="11" spans="1:3">
      <c r="A11" s="4" t="s">
        <v>409</v>
      </c>
      <c r="B11" s="5" t="n">
        <v>-4</v>
      </c>
    </row>
    <row r="12" spans="1:3">
      <c r="A12" s="4" t="s">
        <v>404</v>
      </c>
      <c r="B12" s="5" t="n">
        <v>7</v>
      </c>
    </row>
    <row r="13" spans="1:3">
      <c r="A13" s="4" t="s">
        <v>410</v>
      </c>
    </row>
    <row r="14" spans="1:3">
      <c r="A14" s="3" t="s">
        <v>402</v>
      </c>
    </row>
    <row r="15" spans="1:3">
      <c r="A15" s="4" t="s">
        <v>406</v>
      </c>
      <c r="B15" s="5" t="n">
        <v>0</v>
      </c>
    </row>
    <row r="16" spans="1:3">
      <c r="A16" s="4" t="s">
        <v>408</v>
      </c>
      <c r="B16" s="5" t="n">
        <v>0</v>
      </c>
    </row>
    <row r="17" spans="1:3">
      <c r="A17" s="4" t="s">
        <v>411</v>
      </c>
    </row>
    <row r="18" spans="1:3">
      <c r="A18" s="3" t="s">
        <v>402</v>
      </c>
    </row>
    <row r="19" spans="1:3">
      <c r="A19" s="4" t="s">
        <v>406</v>
      </c>
      <c r="B19" s="5" t="n">
        <v>28</v>
      </c>
    </row>
    <row r="20" spans="1:3">
      <c r="A20" s="4" t="s">
        <v>408</v>
      </c>
      <c r="B20" s="5" t="n">
        <v>11</v>
      </c>
    </row>
    <row r="21" spans="1:3">
      <c r="A21" s="4" t="s">
        <v>412</v>
      </c>
    </row>
    <row r="22" spans="1:3">
      <c r="A22" s="3" t="s">
        <v>402</v>
      </c>
    </row>
    <row r="23" spans="1:3">
      <c r="A23" s="4" t="s">
        <v>406</v>
      </c>
      <c r="B23" s="5" t="n">
        <v>0</v>
      </c>
    </row>
    <row r="24" spans="1:3">
      <c r="A24" s="4" t="s">
        <v>408</v>
      </c>
      <c r="B24" s="5" t="n">
        <v>0</v>
      </c>
    </row>
    <row r="25" spans="1:3">
      <c r="A25" s="4" t="s">
        <v>413</v>
      </c>
    </row>
    <row r="26" spans="1:3">
      <c r="A26" s="3" t="s">
        <v>402</v>
      </c>
    </row>
    <row r="27" spans="1:3">
      <c r="A27" s="4" t="s">
        <v>406</v>
      </c>
      <c r="C27" s="5" t="n">
        <v>8</v>
      </c>
    </row>
    <row r="28" spans="1:3">
      <c r="A28" s="4" t="s">
        <v>407</v>
      </c>
      <c r="C28" s="5" t="n">
        <v>0</v>
      </c>
    </row>
    <row r="29" spans="1:3">
      <c r="A29" s="4" t="s">
        <v>403</v>
      </c>
      <c r="C29" s="5" t="n">
        <v>8</v>
      </c>
    </row>
    <row r="30" spans="1:3">
      <c r="A30" s="4" t="s">
        <v>408</v>
      </c>
      <c r="B30" s="5" t="n">
        <v>45</v>
      </c>
    </row>
    <row r="31" spans="1:3">
      <c r="A31" s="4" t="s">
        <v>409</v>
      </c>
      <c r="B31" s="5" t="n">
        <v>0</v>
      </c>
    </row>
    <row r="32" spans="1:3">
      <c r="A32" s="4" t="s">
        <v>404</v>
      </c>
      <c r="B32" s="5" t="n">
        <v>45</v>
      </c>
    </row>
    <row r="33" spans="1:3">
      <c r="A33" s="4" t="s">
        <v>414</v>
      </c>
    </row>
    <row r="34" spans="1:3">
      <c r="A34" s="3" t="s">
        <v>402</v>
      </c>
    </row>
    <row r="35" spans="1:3">
      <c r="A35" s="4" t="s">
        <v>406</v>
      </c>
      <c r="C35" s="5" t="n">
        <v>0</v>
      </c>
    </row>
    <row r="36" spans="1:3">
      <c r="A36" s="4" t="s">
        <v>408</v>
      </c>
      <c r="B36" s="5" t="n">
        <v>0</v>
      </c>
    </row>
    <row r="37" spans="1:3">
      <c r="A37" s="4" t="s">
        <v>415</v>
      </c>
    </row>
    <row r="38" spans="1:3">
      <c r="A38" s="3" t="s">
        <v>402</v>
      </c>
    </row>
    <row r="39" spans="1:3">
      <c r="A39" s="4" t="s">
        <v>406</v>
      </c>
      <c r="C39" s="5" t="n">
        <v>8</v>
      </c>
    </row>
    <row r="40" spans="1:3">
      <c r="A40" s="4" t="s">
        <v>408</v>
      </c>
      <c r="B40" s="5" t="n">
        <v>45</v>
      </c>
    </row>
    <row r="41" spans="1:3">
      <c r="A41" s="4" t="s">
        <v>416</v>
      </c>
    </row>
    <row r="42" spans="1:3">
      <c r="A42" s="3" t="s">
        <v>402</v>
      </c>
    </row>
    <row r="43" spans="1:3">
      <c r="A43" s="4" t="s">
        <v>406</v>
      </c>
      <c r="C43" s="5" t="n">
        <v>0</v>
      </c>
    </row>
    <row r="44" spans="1:3">
      <c r="A44" s="4" t="s">
        <v>408</v>
      </c>
      <c r="B44" s="5" t="n">
        <v>0</v>
      </c>
    </row>
    <row r="45" spans="1:3">
      <c r="A45" s="4" t="s">
        <v>417</v>
      </c>
    </row>
    <row r="46" spans="1:3">
      <c r="A46" s="3" t="s">
        <v>402</v>
      </c>
    </row>
    <row r="47" spans="1:3">
      <c r="A47" s="4" t="s">
        <v>406</v>
      </c>
      <c r="C47" s="5" t="n">
        <v>1</v>
      </c>
    </row>
    <row r="48" spans="1:3">
      <c r="A48" s="4" t="s">
        <v>407</v>
      </c>
      <c r="C48" s="5" t="n">
        <v>0</v>
      </c>
    </row>
    <row r="49" spans="1:3">
      <c r="A49" s="4" t="s">
        <v>403</v>
      </c>
      <c r="C49" s="5" t="n">
        <v>1</v>
      </c>
    </row>
    <row r="50" spans="1:3">
      <c r="A50" s="4" t="s">
        <v>408</v>
      </c>
      <c r="B50" s="5" t="n">
        <v>4</v>
      </c>
    </row>
    <row r="51" spans="1:3">
      <c r="A51" s="4" t="s">
        <v>409</v>
      </c>
      <c r="B51" s="5" t="n">
        <v>0</v>
      </c>
    </row>
    <row r="52" spans="1:3">
      <c r="A52" s="4" t="s">
        <v>404</v>
      </c>
      <c r="B52" s="5" t="n">
        <v>4</v>
      </c>
    </row>
    <row r="53" spans="1:3">
      <c r="A53" s="4" t="s">
        <v>418</v>
      </c>
    </row>
    <row r="54" spans="1:3">
      <c r="A54" s="3" t="s">
        <v>402</v>
      </c>
    </row>
    <row r="55" spans="1:3">
      <c r="A55" s="4" t="s">
        <v>406</v>
      </c>
      <c r="C55" s="5" t="n">
        <v>0</v>
      </c>
    </row>
    <row r="56" spans="1:3">
      <c r="A56" s="4" t="s">
        <v>408</v>
      </c>
      <c r="B56" s="5" t="n">
        <v>0</v>
      </c>
    </row>
    <row r="57" spans="1:3">
      <c r="A57" s="4" t="s">
        <v>419</v>
      </c>
    </row>
    <row r="58" spans="1:3">
      <c r="A58" s="3" t="s">
        <v>402</v>
      </c>
    </row>
    <row r="59" spans="1:3">
      <c r="A59" s="4" t="s">
        <v>406</v>
      </c>
      <c r="C59" s="5" t="n">
        <v>1</v>
      </c>
    </row>
    <row r="60" spans="1:3">
      <c r="A60" s="4" t="s">
        <v>408</v>
      </c>
      <c r="B60" s="5" t="n">
        <v>4</v>
      </c>
    </row>
    <row r="61" spans="1:3">
      <c r="A61" s="4" t="s">
        <v>420</v>
      </c>
    </row>
    <row r="62" spans="1:3">
      <c r="A62" s="3" t="s">
        <v>402</v>
      </c>
    </row>
    <row r="63" spans="1:3">
      <c r="A63" s="4" t="s">
        <v>406</v>
      </c>
      <c r="C63" s="5" t="n">
        <v>0</v>
      </c>
    </row>
    <row r="64" spans="1:3">
      <c r="A64" s="4" t="s">
        <v>408</v>
      </c>
      <c r="B64" s="5" t="n">
        <v>0</v>
      </c>
    </row>
    <row r="65" spans="1:3">
      <c r="A65" s="4" t="s">
        <v>421</v>
      </c>
    </row>
    <row r="66" spans="1:3">
      <c r="A66" s="3" t="s">
        <v>402</v>
      </c>
    </row>
    <row r="67" spans="1:3">
      <c r="A67" s="4" t="s">
        <v>408</v>
      </c>
      <c r="B67" s="5" t="n">
        <v>165</v>
      </c>
      <c r="C67" s="5" t="n">
        <v>103</v>
      </c>
    </row>
    <row r="68" spans="1:3">
      <c r="A68" s="4" t="s">
        <v>409</v>
      </c>
      <c r="B68" s="5" t="n">
        <v>0</v>
      </c>
      <c r="C68" s="5" t="n">
        <v>0</v>
      </c>
    </row>
    <row r="69" spans="1:3">
      <c r="A69" s="4" t="s">
        <v>404</v>
      </c>
      <c r="B69" s="5" t="n">
        <v>165</v>
      </c>
      <c r="C69" s="5" t="n">
        <v>103</v>
      </c>
    </row>
    <row r="70" spans="1:3">
      <c r="A70" s="4" t="s">
        <v>422</v>
      </c>
    </row>
    <row r="71" spans="1:3">
      <c r="A71" s="3" t="s">
        <v>402</v>
      </c>
    </row>
    <row r="72" spans="1:3">
      <c r="A72" s="4" t="s">
        <v>408</v>
      </c>
      <c r="B72" s="5" t="n">
        <v>0</v>
      </c>
      <c r="C72" s="5" t="n">
        <v>0</v>
      </c>
    </row>
    <row r="73" spans="1:3">
      <c r="A73" s="4" t="s">
        <v>423</v>
      </c>
    </row>
    <row r="74" spans="1:3">
      <c r="A74" s="3" t="s">
        <v>402</v>
      </c>
    </row>
    <row r="75" spans="1:3">
      <c r="A75" s="4" t="s">
        <v>408</v>
      </c>
      <c r="B75" s="5" t="n">
        <v>0</v>
      </c>
      <c r="C75" s="5" t="n">
        <v>0</v>
      </c>
    </row>
    <row r="76" spans="1:3">
      <c r="A76" s="4" t="s">
        <v>424</v>
      </c>
    </row>
    <row r="77" spans="1:3">
      <c r="A77" s="3" t="s">
        <v>402</v>
      </c>
    </row>
    <row r="78" spans="1:3">
      <c r="A78" s="4" t="s">
        <v>408</v>
      </c>
      <c r="B78" s="6" t="n">
        <v>165</v>
      </c>
      <c r="C78" s="6" t="n">
        <v>1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425</v>
      </c>
      <c r="B1" s="2" t="s">
        <v>426</v>
      </c>
      <c r="C1" s="2" t="s">
        <v>148</v>
      </c>
      <c r="D1" s="2" t="s">
        <v>427</v>
      </c>
    </row>
    <row r="2" spans="1:4">
      <c r="A2" s="3" t="s">
        <v>402</v>
      </c>
    </row>
    <row r="3" spans="1:4">
      <c r="A3" s="4" t="s">
        <v>428</v>
      </c>
      <c r="B3" s="6" t="n">
        <v>165</v>
      </c>
      <c r="D3" s="6" t="n">
        <v>94</v>
      </c>
    </row>
    <row r="4" spans="1:4">
      <c r="A4" s="4" t="s">
        <v>429</v>
      </c>
    </row>
    <row r="5" spans="1:4">
      <c r="A5" s="3" t="s">
        <v>402</v>
      </c>
    </row>
    <row r="6" spans="1:4">
      <c r="A6" s="4" t="s">
        <v>430</v>
      </c>
      <c r="B6" s="11" t="n">
        <v>0.1917</v>
      </c>
      <c r="C6" s="11" t="n">
        <v>0.096</v>
      </c>
    </row>
    <row r="7" spans="1:4">
      <c r="A7" s="4" t="s">
        <v>431</v>
      </c>
    </row>
    <row r="8" spans="1:4">
      <c r="A8" s="3" t="s">
        <v>402</v>
      </c>
    </row>
    <row r="9" spans="1:4">
      <c r="A9" s="4" t="s">
        <v>430</v>
      </c>
      <c r="B9" s="11" t="n">
        <v>0.2602</v>
      </c>
      <c r="C9" s="11" t="n">
        <v>0.1268</v>
      </c>
    </row>
    <row r="10" spans="1:4">
      <c r="A10" s="4" t="s">
        <v>432</v>
      </c>
    </row>
    <row r="11" spans="1:4">
      <c r="A11" s="3" t="s">
        <v>402</v>
      </c>
    </row>
    <row r="12" spans="1:4">
      <c r="A12" s="4" t="s">
        <v>430</v>
      </c>
      <c r="B12" s="11" t="n">
        <v>0.3322</v>
      </c>
      <c r="C12" s="11" t="n">
        <v>0.21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148</v>
      </c>
    </row>
    <row r="2" spans="1:3">
      <c r="A2" s="3" t="s">
        <v>434</v>
      </c>
    </row>
    <row r="3" spans="1:3">
      <c r="A3" s="4" t="s">
        <v>403</v>
      </c>
      <c r="B3" s="6" t="n">
        <v>24</v>
      </c>
      <c r="C3" s="6" t="n">
        <v>9</v>
      </c>
    </row>
    <row r="4" spans="1:3">
      <c r="A4" s="4" t="s">
        <v>404</v>
      </c>
      <c r="B4" s="5" t="n">
        <v>221</v>
      </c>
      <c r="C4" s="5" t="n">
        <v>103</v>
      </c>
    </row>
    <row r="5" spans="1:3">
      <c r="A5" s="4" t="s">
        <v>435</v>
      </c>
    </row>
    <row r="6" spans="1:3">
      <c r="A6" s="3" t="s">
        <v>434</v>
      </c>
    </row>
    <row r="7" spans="1:3">
      <c r="A7" s="4" t="s">
        <v>403</v>
      </c>
      <c r="B7" s="5" t="n">
        <v>24</v>
      </c>
      <c r="C7" s="5" t="n">
        <v>2</v>
      </c>
    </row>
    <row r="8" spans="1:3">
      <c r="A8" s="4" t="s">
        <v>436</v>
      </c>
    </row>
    <row r="9" spans="1:3">
      <c r="A9" s="3" t="s">
        <v>434</v>
      </c>
    </row>
    <row r="10" spans="1:3">
      <c r="A10" s="4" t="s">
        <v>403</v>
      </c>
      <c r="B10" s="5" t="n">
        <v>0</v>
      </c>
      <c r="C10" s="5" t="n">
        <v>7</v>
      </c>
    </row>
    <row r="11" spans="1:3">
      <c r="A11" s="4" t="s">
        <v>437</v>
      </c>
    </row>
    <row r="12" spans="1:3">
      <c r="A12" s="3" t="s">
        <v>434</v>
      </c>
    </row>
    <row r="13" spans="1:3">
      <c r="A13" s="4" t="s">
        <v>404</v>
      </c>
      <c r="B13" s="5" t="n">
        <v>54</v>
      </c>
      <c r="C13" s="5" t="n">
        <v>0</v>
      </c>
    </row>
    <row r="14" spans="1:3">
      <c r="A14" s="4" t="s">
        <v>438</v>
      </c>
    </row>
    <row r="15" spans="1:3">
      <c r="A15" s="3" t="s">
        <v>434</v>
      </c>
    </row>
    <row r="16" spans="1:3">
      <c r="A16" s="4" t="s">
        <v>404</v>
      </c>
      <c r="B16" s="6" t="n">
        <v>167</v>
      </c>
      <c r="C16" s="6" t="n">
        <v>1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7</v>
      </c>
    </row>
    <row r="3" spans="1:3">
      <c r="A3" s="3" t="s">
        <v>440</v>
      </c>
    </row>
    <row r="4" spans="1:3">
      <c r="A4" s="4" t="s">
        <v>441</v>
      </c>
      <c r="B4" s="6" t="n">
        <v>-103</v>
      </c>
      <c r="C4" s="6" t="n">
        <v>-45</v>
      </c>
    </row>
    <row r="5" spans="1:3">
      <c r="A5" s="4" t="s">
        <v>442</v>
      </c>
    </row>
    <row r="6" spans="1:3">
      <c r="A6" s="3" t="s">
        <v>440</v>
      </c>
    </row>
    <row r="7" spans="1:3">
      <c r="A7" s="4" t="s">
        <v>443</v>
      </c>
      <c r="B7" s="5" t="n">
        <v>0</v>
      </c>
      <c r="C7" s="5" t="n">
        <v>15</v>
      </c>
    </row>
    <row r="8" spans="1:3">
      <c r="A8" s="4" t="s">
        <v>441</v>
      </c>
      <c r="B8" s="5" t="n">
        <v>-103</v>
      </c>
      <c r="C8" s="5" t="n">
        <v>-45</v>
      </c>
    </row>
    <row r="9" spans="1:3">
      <c r="A9" s="4" t="s">
        <v>70</v>
      </c>
      <c r="B9" s="6" t="n">
        <v>-103</v>
      </c>
      <c r="C9" s="6" t="n">
        <v>-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4</v>
      </c>
      <c r="B1" s="2" t="s">
        <v>2</v>
      </c>
      <c r="C1" s="2" t="s">
        <v>148</v>
      </c>
    </row>
    <row r="2" spans="1:3">
      <c r="A2" s="3" t="s">
        <v>239</v>
      </c>
    </row>
    <row r="3" spans="1:3">
      <c r="A3" s="4" t="s">
        <v>121</v>
      </c>
      <c r="B3" s="6" t="n">
        <v>452</v>
      </c>
      <c r="C3" s="6" t="n">
        <v>502</v>
      </c>
    </row>
    <row r="4" spans="1:3">
      <c r="A4" s="4" t="s">
        <v>122</v>
      </c>
      <c r="B4" s="5" t="n">
        <v>112</v>
      </c>
      <c r="C4" s="5" t="n">
        <v>92</v>
      </c>
    </row>
    <row r="5" spans="1:3">
      <c r="A5" s="4" t="s">
        <v>445</v>
      </c>
      <c r="B5" s="5" t="n">
        <v>78</v>
      </c>
      <c r="C5" s="5" t="n">
        <v>58</v>
      </c>
    </row>
    <row r="6" spans="1:3">
      <c r="A6" s="4" t="s">
        <v>446</v>
      </c>
      <c r="B6" s="6" t="n">
        <v>642</v>
      </c>
      <c r="C6" s="6" t="n">
        <v>6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148</v>
      </c>
    </row>
    <row r="2" spans="1:3">
      <c r="A2" s="3" t="s">
        <v>448</v>
      </c>
    </row>
    <row r="3" spans="1:3">
      <c r="A3" s="4" t="s">
        <v>193</v>
      </c>
      <c r="B3" s="6" t="n">
        <v>1337</v>
      </c>
      <c r="C3" s="6" t="n">
        <v>1258</v>
      </c>
    </row>
    <row r="4" spans="1:3">
      <c r="A4" s="4" t="s">
        <v>449</v>
      </c>
    </row>
    <row r="5" spans="1:3">
      <c r="A5" s="3" t="s">
        <v>448</v>
      </c>
    </row>
    <row r="6" spans="1:3">
      <c r="A6" s="4" t="s">
        <v>193</v>
      </c>
      <c r="C6" s="5" t="n">
        <v>493</v>
      </c>
    </row>
    <row r="7" spans="1:3">
      <c r="A7" s="4" t="s">
        <v>339</v>
      </c>
    </row>
    <row r="8" spans="1:3">
      <c r="A8" s="3" t="s">
        <v>448</v>
      </c>
    </row>
    <row r="9" spans="1:3">
      <c r="A9" s="4" t="s">
        <v>193</v>
      </c>
      <c r="B9" s="6" t="n">
        <v>1337</v>
      </c>
      <c r="C9" s="5" t="n">
        <v>1258</v>
      </c>
    </row>
    <row r="10" spans="1:3">
      <c r="A10" s="4" t="s">
        <v>450</v>
      </c>
    </row>
    <row r="11" spans="1:3">
      <c r="A11" s="3" t="s">
        <v>448</v>
      </c>
    </row>
    <row r="12" spans="1:3">
      <c r="A12" s="4" t="s">
        <v>451</v>
      </c>
      <c r="B12" s="4" t="s">
        <v>452</v>
      </c>
    </row>
    <row r="13" spans="1:3">
      <c r="A13" s="4" t="s">
        <v>193</v>
      </c>
      <c r="B13" s="6" t="n">
        <v>289</v>
      </c>
      <c r="C13" s="5" t="n">
        <v>291</v>
      </c>
    </row>
    <row r="14" spans="1:3">
      <c r="A14" s="4" t="s">
        <v>453</v>
      </c>
    </row>
    <row r="15" spans="1:3">
      <c r="A15" s="3" t="s">
        <v>448</v>
      </c>
    </row>
    <row r="16" spans="1:3">
      <c r="A16" s="4" t="s">
        <v>451</v>
      </c>
      <c r="B16" s="4" t="s">
        <v>454</v>
      </c>
    </row>
    <row r="17" spans="1:3">
      <c r="A17" s="4" t="s">
        <v>193</v>
      </c>
      <c r="B17" s="6" t="n">
        <v>176</v>
      </c>
      <c r="C17" s="5" t="n">
        <v>163</v>
      </c>
    </row>
    <row r="18" spans="1:3">
      <c r="A18" s="4" t="s">
        <v>455</v>
      </c>
    </row>
    <row r="19" spans="1:3">
      <c r="A19" s="3" t="s">
        <v>448</v>
      </c>
    </row>
    <row r="20" spans="1:3">
      <c r="A20" s="4" t="s">
        <v>451</v>
      </c>
      <c r="B20" s="4" t="s">
        <v>456</v>
      </c>
    </row>
    <row r="21" spans="1:3">
      <c r="A21" s="4" t="s">
        <v>193</v>
      </c>
      <c r="B21" s="6" t="n">
        <v>381</v>
      </c>
      <c r="C21" s="5" t="n">
        <v>311</v>
      </c>
    </row>
    <row r="22" spans="1:3">
      <c r="A22" s="4" t="s">
        <v>457</v>
      </c>
    </row>
    <row r="23" spans="1:3">
      <c r="A23" s="3" t="s">
        <v>448</v>
      </c>
    </row>
    <row r="24" spans="1:3">
      <c r="A24" s="4" t="s">
        <v>451</v>
      </c>
      <c r="B24" s="4" t="s">
        <v>458</v>
      </c>
    </row>
    <row r="25" spans="1:3">
      <c r="A25" s="4" t="s">
        <v>193</v>
      </c>
      <c r="B25" s="6" t="n">
        <v>491</v>
      </c>
      <c r="C25" s="6" t="n">
        <v>4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9</v>
      </c>
      <c r="B1" s="2" t="s">
        <v>2</v>
      </c>
      <c r="C1" s="2" t="s">
        <v>148</v>
      </c>
    </row>
    <row r="2" spans="1:3">
      <c r="A2" s="4" t="s">
        <v>339</v>
      </c>
    </row>
    <row r="3" spans="1:3">
      <c r="A3" s="3" t="s">
        <v>448</v>
      </c>
    </row>
    <row r="4" spans="1:3">
      <c r="A4" s="4" t="s">
        <v>460</v>
      </c>
      <c r="B4" s="6" t="n">
        <v>33</v>
      </c>
      <c r="C4" s="6" t="n">
        <v>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1"/>
    <col customWidth="1" max="2" min="2" width="21"/>
  </cols>
  <sheetData>
    <row r="1" spans="1:2">
      <c r="A1" s="1" t="s">
        <v>461</v>
      </c>
      <c r="B1" s="2" t="s">
        <v>1</v>
      </c>
    </row>
    <row r="2" spans="1:2">
      <c r="B2" s="2" t="s">
        <v>426</v>
      </c>
    </row>
    <row r="3" spans="1:2">
      <c r="A3" s="3" t="s">
        <v>462</v>
      </c>
    </row>
    <row r="4" spans="1:2">
      <c r="A4" s="4" t="s">
        <v>463</v>
      </c>
      <c r="B4" s="6" t="n">
        <v>1258</v>
      </c>
    </row>
    <row r="5" spans="1:2">
      <c r="A5" s="4" t="s">
        <v>464</v>
      </c>
      <c r="B5" s="5" t="n">
        <v>1337</v>
      </c>
    </row>
    <row r="6" spans="1:2">
      <c r="A6" s="4" t="s">
        <v>465</v>
      </c>
    </row>
    <row r="7" spans="1:2">
      <c r="A7" s="3" t="s">
        <v>462</v>
      </c>
    </row>
    <row r="8" spans="1:2">
      <c r="A8" s="4" t="s">
        <v>463</v>
      </c>
      <c r="B8" s="5" t="n">
        <v>493</v>
      </c>
    </row>
    <row r="9" spans="1:2">
      <c r="A9" s="4" t="s">
        <v>466</v>
      </c>
      <c r="B9" s="5" t="n">
        <v>-9</v>
      </c>
    </row>
    <row r="10" spans="1:2">
      <c r="A10" s="4" t="s">
        <v>339</v>
      </c>
    </row>
    <row r="11" spans="1:2">
      <c r="A11" s="3" t="s">
        <v>462</v>
      </c>
    </row>
    <row r="12" spans="1:2">
      <c r="A12" s="4" t="s">
        <v>463</v>
      </c>
      <c r="B12" s="5" t="n">
        <v>1258</v>
      </c>
    </row>
    <row r="13" spans="1:2">
      <c r="A13" s="4" t="s">
        <v>467</v>
      </c>
      <c r="B13" s="5" t="n">
        <v>83</v>
      </c>
    </row>
    <row r="14" spans="1:2">
      <c r="A14" s="4" t="s">
        <v>466</v>
      </c>
      <c r="B14" s="5" t="n">
        <v>-22</v>
      </c>
    </row>
    <row r="15" spans="1:2">
      <c r="A15" s="4" t="s">
        <v>468</v>
      </c>
      <c r="B15" s="5" t="n">
        <v>3</v>
      </c>
    </row>
    <row r="16" spans="1:2">
      <c r="A16" s="4" t="s">
        <v>469</v>
      </c>
      <c r="B16" s="5" t="n">
        <v>16</v>
      </c>
    </row>
    <row r="17" spans="1:2">
      <c r="A17" s="4" t="s">
        <v>470</v>
      </c>
      <c r="B17" s="5" t="n">
        <v>-1</v>
      </c>
    </row>
    <row r="18" spans="1:2">
      <c r="A18" s="4" t="s">
        <v>464</v>
      </c>
      <c r="B18" s="5" t="n">
        <v>1337</v>
      </c>
    </row>
    <row r="19" spans="1:2">
      <c r="A19" s="4" t="s">
        <v>450</v>
      </c>
    </row>
    <row r="20" spans="1:2">
      <c r="A20" s="3" t="s">
        <v>462</v>
      </c>
    </row>
    <row r="21" spans="1:2">
      <c r="A21" s="4" t="s">
        <v>463</v>
      </c>
      <c r="B21" s="5" t="n">
        <v>291</v>
      </c>
    </row>
    <row r="22" spans="1:2">
      <c r="A22" s="4" t="s">
        <v>467</v>
      </c>
      <c r="B22" s="5" t="n">
        <v>1</v>
      </c>
    </row>
    <row r="23" spans="1:2">
      <c r="A23" s="4" t="s">
        <v>466</v>
      </c>
      <c r="B23" s="5" t="n">
        <v>-13</v>
      </c>
    </row>
    <row r="24" spans="1:2">
      <c r="A24" s="4" t="s">
        <v>468</v>
      </c>
      <c r="B24" s="5" t="n">
        <v>0</v>
      </c>
    </row>
    <row r="25" spans="1:2">
      <c r="A25" s="4" t="s">
        <v>469</v>
      </c>
      <c r="B25" s="5" t="n">
        <v>10</v>
      </c>
    </row>
    <row r="26" spans="1:2">
      <c r="A26" s="4" t="s">
        <v>470</v>
      </c>
      <c r="B26" s="5" t="n">
        <v>0</v>
      </c>
    </row>
    <row r="27" spans="1:2">
      <c r="A27" s="4" t="s">
        <v>464</v>
      </c>
      <c r="B27" s="5" t="n">
        <v>289</v>
      </c>
    </row>
    <row r="28" spans="1:2">
      <c r="A28" s="4" t="s">
        <v>453</v>
      </c>
    </row>
    <row r="29" spans="1:2">
      <c r="A29" s="3" t="s">
        <v>462</v>
      </c>
    </row>
    <row r="30" spans="1:2">
      <c r="A30" s="4" t="s">
        <v>463</v>
      </c>
      <c r="B30" s="5" t="n">
        <v>163</v>
      </c>
    </row>
    <row r="31" spans="1:2">
      <c r="A31" s="4" t="s">
        <v>467</v>
      </c>
      <c r="B31" s="5" t="n">
        <v>15</v>
      </c>
    </row>
    <row r="32" spans="1:2">
      <c r="A32" s="4" t="s">
        <v>466</v>
      </c>
      <c r="B32" s="5" t="n">
        <v>0</v>
      </c>
    </row>
    <row r="33" spans="1:2">
      <c r="A33" s="4" t="s">
        <v>468</v>
      </c>
      <c r="B33" s="5" t="n">
        <v>0</v>
      </c>
    </row>
    <row r="34" spans="1:2">
      <c r="A34" s="4" t="s">
        <v>469</v>
      </c>
      <c r="B34" s="5" t="n">
        <v>-1</v>
      </c>
    </row>
    <row r="35" spans="1:2">
      <c r="A35" s="4" t="s">
        <v>470</v>
      </c>
      <c r="B35" s="5" t="n">
        <v>-1</v>
      </c>
    </row>
    <row r="36" spans="1:2">
      <c r="A36" s="4" t="s">
        <v>464</v>
      </c>
      <c r="B36" s="5" t="n">
        <v>176</v>
      </c>
    </row>
    <row r="37" spans="1:2">
      <c r="A37" s="4" t="s">
        <v>455</v>
      </c>
    </row>
    <row r="38" spans="1:2">
      <c r="A38" s="3" t="s">
        <v>462</v>
      </c>
    </row>
    <row r="39" spans="1:2">
      <c r="A39" s="4" t="s">
        <v>463</v>
      </c>
      <c r="B39" s="5" t="n">
        <v>311</v>
      </c>
    </row>
    <row r="40" spans="1:2">
      <c r="A40" s="4" t="s">
        <v>467</v>
      </c>
      <c r="B40" s="5" t="n">
        <v>67</v>
      </c>
    </row>
    <row r="41" spans="1:2">
      <c r="A41" s="4" t="s">
        <v>466</v>
      </c>
      <c r="B41" s="5" t="n">
        <v>0</v>
      </c>
    </row>
    <row r="42" spans="1:2">
      <c r="A42" s="4" t="s">
        <v>468</v>
      </c>
      <c r="B42" s="5" t="n">
        <v>3</v>
      </c>
    </row>
    <row r="43" spans="1:2">
      <c r="A43" s="4" t="s">
        <v>469</v>
      </c>
      <c r="B43" s="5" t="n">
        <v>0</v>
      </c>
    </row>
    <row r="44" spans="1:2">
      <c r="A44" s="4" t="s">
        <v>470</v>
      </c>
      <c r="B44" s="5" t="n">
        <v>0</v>
      </c>
    </row>
    <row r="45" spans="1:2">
      <c r="A45" s="4" t="s">
        <v>464</v>
      </c>
      <c r="B45" s="5" t="n">
        <v>381</v>
      </c>
    </row>
    <row r="46" spans="1:2">
      <c r="A46" s="4" t="s">
        <v>471</v>
      </c>
    </row>
    <row r="47" spans="1:2">
      <c r="A47" s="3" t="s">
        <v>462</v>
      </c>
    </row>
    <row r="48" spans="1:2">
      <c r="A48" s="4" t="s">
        <v>463</v>
      </c>
      <c r="B48" s="5" t="n">
        <v>493</v>
      </c>
    </row>
    <row r="49" spans="1:2">
      <c r="A49" s="4" t="s">
        <v>467</v>
      </c>
      <c r="B49" s="5" t="n">
        <v>0</v>
      </c>
    </row>
    <row r="50" spans="1:2">
      <c r="A50" s="4" t="s">
        <v>468</v>
      </c>
      <c r="B50" s="5" t="n">
        <v>0</v>
      </c>
    </row>
    <row r="51" spans="1:2">
      <c r="A51" s="4" t="s">
        <v>469</v>
      </c>
      <c r="B51" s="5" t="n">
        <v>7</v>
      </c>
    </row>
    <row r="52" spans="1:2">
      <c r="A52" s="4" t="s">
        <v>470</v>
      </c>
      <c r="B52" s="5" t="n">
        <v>0</v>
      </c>
    </row>
    <row r="53" spans="1:2">
      <c r="A53" s="4" t="s">
        <v>464</v>
      </c>
      <c r="B53" s="6" t="n">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7</v>
      </c>
    </row>
    <row r="3" spans="1:3">
      <c r="A3" s="3" t="s">
        <v>242</v>
      </c>
    </row>
    <row r="4" spans="1:3">
      <c r="A4" s="4" t="s">
        <v>473</v>
      </c>
      <c r="B4" s="6" t="n">
        <v>176</v>
      </c>
      <c r="C4" s="6" t="n">
        <v>12</v>
      </c>
    </row>
    <row r="5" spans="1:3">
      <c r="A5" s="4" t="s">
        <v>474</v>
      </c>
      <c r="B5" s="5" t="n">
        <v>90</v>
      </c>
      <c r="C5" s="5" t="n">
        <v>8</v>
      </c>
    </row>
    <row r="6" spans="1:3">
      <c r="A6" s="4" t="s">
        <v>475</v>
      </c>
      <c r="B6" s="5" t="n">
        <v>86</v>
      </c>
      <c r="C6" s="5" t="n">
        <v>4</v>
      </c>
    </row>
    <row r="7" spans="1:3">
      <c r="A7" s="4" t="s">
        <v>476</v>
      </c>
      <c r="B7" s="5" t="n">
        <v>77</v>
      </c>
      <c r="C7" s="5" t="n">
        <v>0</v>
      </c>
    </row>
    <row r="8" spans="1:3">
      <c r="A8" s="4" t="s">
        <v>477</v>
      </c>
      <c r="B8" s="6" t="n">
        <v>-8</v>
      </c>
      <c r="C8"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8</v>
      </c>
      <c r="B1" s="2" t="s">
        <v>2</v>
      </c>
      <c r="C1" s="2" t="s">
        <v>148</v>
      </c>
    </row>
    <row r="2" spans="1:3">
      <c r="A2" s="3" t="s">
        <v>245</v>
      </c>
    </row>
    <row r="3" spans="1:3">
      <c r="A3" s="4" t="s">
        <v>479</v>
      </c>
      <c r="B3" s="6" t="n">
        <v>143</v>
      </c>
      <c r="C3" s="6" t="n">
        <v>143</v>
      </c>
    </row>
    <row r="4" spans="1:3">
      <c r="A4" s="4" t="s">
        <v>480</v>
      </c>
      <c r="B4" s="5" t="n">
        <v>285</v>
      </c>
      <c r="C4" s="5" t="n">
        <v>319</v>
      </c>
    </row>
    <row r="5" spans="1:3">
      <c r="A5" s="4" t="s">
        <v>481</v>
      </c>
      <c r="B5" s="5" t="n">
        <v>5</v>
      </c>
      <c r="C5" s="5" t="n">
        <v>17</v>
      </c>
    </row>
    <row r="6" spans="1:3">
      <c r="A6" s="4" t="s">
        <v>482</v>
      </c>
      <c r="B6" s="5" t="n">
        <v>72</v>
      </c>
      <c r="C6" s="5" t="n">
        <v>212</v>
      </c>
    </row>
    <row r="7" spans="1:3">
      <c r="A7" s="4" t="s">
        <v>483</v>
      </c>
      <c r="B7" s="5" t="n">
        <v>111</v>
      </c>
      <c r="C7" s="5" t="n">
        <v>135</v>
      </c>
    </row>
    <row r="8" spans="1:3">
      <c r="A8" s="4" t="s">
        <v>484</v>
      </c>
      <c r="B8" s="5" t="n">
        <v>42</v>
      </c>
      <c r="C8" s="5" t="n">
        <v>51</v>
      </c>
    </row>
    <row r="9" spans="1:3">
      <c r="A9" s="4" t="s">
        <v>485</v>
      </c>
      <c r="B9" s="5" t="n">
        <v>47</v>
      </c>
      <c r="C9" s="5" t="n">
        <v>47</v>
      </c>
    </row>
    <row r="10" spans="1:3">
      <c r="A10" s="4" t="s">
        <v>486</v>
      </c>
      <c r="B10" s="5" t="n">
        <v>134</v>
      </c>
      <c r="C10" s="5" t="n">
        <v>169</v>
      </c>
    </row>
    <row r="11" spans="1:3">
      <c r="A11" s="4" t="s">
        <v>118</v>
      </c>
      <c r="B11" s="5" t="n">
        <v>114</v>
      </c>
      <c r="C11" s="5" t="n">
        <v>56</v>
      </c>
    </row>
    <row r="12" spans="1:3">
      <c r="A12" s="4" t="s">
        <v>487</v>
      </c>
      <c r="B12" s="6" t="n">
        <v>953</v>
      </c>
      <c r="C12" s="6" t="n">
        <v>11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148</v>
      </c>
    </row>
    <row r="2" spans="1:3">
      <c r="A2" s="3" t="s">
        <v>149</v>
      </c>
    </row>
    <row r="3" spans="1:3">
      <c r="A3" s="4" t="s">
        <v>150</v>
      </c>
      <c r="B3" s="6" t="n">
        <v>428</v>
      </c>
      <c r="C3" s="6" t="n">
        <v>247</v>
      </c>
    </row>
    <row r="4" spans="1:3">
      <c r="A4" s="4" t="s">
        <v>151</v>
      </c>
      <c r="B4" s="5" t="n">
        <v>838</v>
      </c>
      <c r="C4" s="5" t="n">
        <v>1062</v>
      </c>
    </row>
    <row r="5" spans="1:3">
      <c r="A5" s="4" t="s">
        <v>152</v>
      </c>
      <c r="B5" s="5" t="n">
        <v>642</v>
      </c>
      <c r="C5" s="5" t="n">
        <v>652</v>
      </c>
    </row>
    <row r="6" spans="1:3">
      <c r="A6" s="4" t="s">
        <v>153</v>
      </c>
      <c r="B6" s="5" t="n">
        <v>1908</v>
      </c>
      <c r="C6" s="5" t="n">
        <v>1961</v>
      </c>
    </row>
    <row r="7" spans="1:3">
      <c r="A7" s="3" t="s">
        <v>154</v>
      </c>
    </row>
    <row r="8" spans="1:3">
      <c r="A8" s="4" t="s">
        <v>155</v>
      </c>
      <c r="B8" s="5" t="n">
        <v>40795</v>
      </c>
      <c r="C8" s="5" t="n">
        <v>40540</v>
      </c>
    </row>
    <row r="9" spans="1:3">
      <c r="A9" s="4" t="s">
        <v>156</v>
      </c>
      <c r="B9" s="5" t="n">
        <v>628</v>
      </c>
      <c r="C9" s="5" t="n">
        <v>666</v>
      </c>
    </row>
    <row r="10" spans="1:3">
      <c r="A10" s="4" t="s">
        <v>157</v>
      </c>
      <c r="B10" s="5" t="n">
        <v>674</v>
      </c>
      <c r="C10" s="5" t="n">
        <v>799</v>
      </c>
    </row>
    <row r="11" spans="1:3">
      <c r="A11" s="4" t="s">
        <v>158</v>
      </c>
      <c r="B11" s="5" t="n">
        <v>1141</v>
      </c>
      <c r="C11" s="5" t="n">
        <v>1140</v>
      </c>
    </row>
    <row r="12" spans="1:3">
      <c r="A12" s="4" t="s">
        <v>159</v>
      </c>
      <c r="B12" s="5" t="n">
        <v>43238</v>
      </c>
      <c r="C12" s="5" t="n">
        <v>43145</v>
      </c>
    </row>
    <row r="13" spans="1:3">
      <c r="A13" s="4" t="s">
        <v>160</v>
      </c>
      <c r="B13" s="5" t="n">
        <v>-33652</v>
      </c>
      <c r="C13" s="5" t="n">
        <v>-28987</v>
      </c>
    </row>
    <row r="14" spans="1:3">
      <c r="A14" s="4" t="s">
        <v>161</v>
      </c>
      <c r="B14" s="5" t="n">
        <v>9586</v>
      </c>
      <c r="C14" s="5" t="n">
        <v>14158</v>
      </c>
    </row>
    <row r="15" spans="1:3">
      <c r="A15" s="3" t="s">
        <v>162</v>
      </c>
    </row>
    <row r="16" spans="1:3">
      <c r="A16" s="4" t="s">
        <v>163</v>
      </c>
      <c r="B16" s="5" t="n">
        <v>1337</v>
      </c>
      <c r="C16" s="5" t="n">
        <v>1258</v>
      </c>
    </row>
    <row r="17" spans="1:3">
      <c r="A17" s="4" t="s">
        <v>164</v>
      </c>
      <c r="B17" s="5" t="n">
        <v>560</v>
      </c>
      <c r="C17" s="5" t="n">
        <v>730</v>
      </c>
    </row>
    <row r="18" spans="1:3">
      <c r="A18" s="4" t="s">
        <v>165</v>
      </c>
      <c r="B18" s="5" t="n">
        <v>13391</v>
      </c>
      <c r="C18" s="5" t="n">
        <v>18107</v>
      </c>
    </row>
    <row r="19" spans="1:3">
      <c r="A19" s="3" t="s">
        <v>166</v>
      </c>
    </row>
    <row r="20" spans="1:3">
      <c r="A20" s="4" t="s">
        <v>124</v>
      </c>
      <c r="B20" s="5" t="n">
        <v>528</v>
      </c>
      <c r="C20" s="5" t="n">
        <v>695</v>
      </c>
    </row>
    <row r="21" spans="1:3">
      <c r="A21" s="4" t="s">
        <v>167</v>
      </c>
      <c r="B21" s="5" t="n">
        <v>544</v>
      </c>
      <c r="C21" s="5" t="n">
        <v>11</v>
      </c>
    </row>
    <row r="22" spans="1:3">
      <c r="A22" s="4" t="s">
        <v>168</v>
      </c>
      <c r="B22" s="5" t="n">
        <v>953</v>
      </c>
      <c r="C22" s="5" t="n">
        <v>1149</v>
      </c>
    </row>
    <row r="23" spans="1:3">
      <c r="A23" s="4" t="s">
        <v>169</v>
      </c>
      <c r="B23" s="5" t="n">
        <v>2025</v>
      </c>
      <c r="C23" s="5" t="n">
        <v>1855</v>
      </c>
    </row>
    <row r="24" spans="1:3">
      <c r="A24" s="4" t="s">
        <v>170</v>
      </c>
      <c r="B24" s="5" t="n">
        <v>8336</v>
      </c>
      <c r="C24" s="5" t="n">
        <v>8555</v>
      </c>
    </row>
    <row r="25" spans="1:3">
      <c r="A25" s="3" t="s">
        <v>171</v>
      </c>
    </row>
    <row r="26" spans="1:3">
      <c r="A26" s="4" t="s">
        <v>172</v>
      </c>
      <c r="B26" s="5" t="n">
        <v>309</v>
      </c>
      <c r="C26" s="5" t="n">
        <v>346</v>
      </c>
    </row>
    <row r="27" spans="1:3">
      <c r="A27" s="4" t="s">
        <v>173</v>
      </c>
      <c r="B27" s="5" t="n">
        <v>1814</v>
      </c>
      <c r="C27" s="5" t="n">
        <v>1811</v>
      </c>
    </row>
    <row r="28" spans="1:3">
      <c r="A28" s="4" t="s">
        <v>174</v>
      </c>
      <c r="B28" s="5" t="n">
        <v>562</v>
      </c>
      <c r="C28" s="5" t="n">
        <v>520</v>
      </c>
    </row>
    <row r="29" spans="1:3">
      <c r="A29" s="4" t="s">
        <v>175</v>
      </c>
      <c r="B29" s="5" t="n">
        <v>2685</v>
      </c>
      <c r="C29" s="5" t="n">
        <v>2677</v>
      </c>
    </row>
    <row r="30" spans="1:3">
      <c r="A30" s="4" t="s">
        <v>176</v>
      </c>
      <c r="B30" s="4" t="s">
        <v>177</v>
      </c>
      <c r="C30" s="4" t="s">
        <v>177</v>
      </c>
    </row>
    <row r="31" spans="1:3">
      <c r="A31" s="4" t="s">
        <v>178</v>
      </c>
      <c r="B31" s="5" t="n">
        <v>573</v>
      </c>
      <c r="C31" s="5" t="n">
        <v>555</v>
      </c>
    </row>
    <row r="32" spans="1:3">
      <c r="A32" s="3" t="s">
        <v>179</v>
      </c>
    </row>
    <row r="33" spans="1:3">
      <c r="A33" s="4" t="s">
        <v>180</v>
      </c>
      <c r="B33" s="5" t="n">
        <v>262</v>
      </c>
      <c r="C33" s="5" t="n">
        <v>261</v>
      </c>
    </row>
    <row r="34" spans="1:3">
      <c r="A34" s="4" t="s">
        <v>181</v>
      </c>
      <c r="B34" s="5" t="n">
        <v>11747</v>
      </c>
      <c r="C34" s="5" t="n">
        <v>11769</v>
      </c>
    </row>
    <row r="35" spans="1:3">
      <c r="A35" s="4" t="s">
        <v>182</v>
      </c>
      <c r="B35" s="5" t="n">
        <v>-10081</v>
      </c>
      <c r="C35" s="5" t="n">
        <v>-5601</v>
      </c>
    </row>
    <row r="36" spans="1:3">
      <c r="A36" s="4" t="s">
        <v>183</v>
      </c>
      <c r="B36" s="5" t="n">
        <v>-3189</v>
      </c>
      <c r="C36" s="5" t="n">
        <v>-3190</v>
      </c>
    </row>
    <row r="37" spans="1:3">
      <c r="A37" s="4" t="s">
        <v>184</v>
      </c>
      <c r="B37" s="5" t="n">
        <v>15</v>
      </c>
      <c r="C37" s="5" t="n">
        <v>16</v>
      </c>
    </row>
    <row r="38" spans="1:3">
      <c r="A38" s="4" t="s">
        <v>185</v>
      </c>
      <c r="B38" s="5" t="n">
        <v>-1246</v>
      </c>
      <c r="C38" s="5" t="n">
        <v>3255</v>
      </c>
    </row>
    <row r="39" spans="1:3">
      <c r="A39" s="4" t="s">
        <v>186</v>
      </c>
      <c r="B39" s="5" t="n">
        <v>-228</v>
      </c>
      <c r="C39" s="5" t="n">
        <v>4465</v>
      </c>
    </row>
    <row r="40" spans="1:3">
      <c r="A40" s="4" t="s">
        <v>187</v>
      </c>
      <c r="B40" s="5" t="n">
        <v>13391</v>
      </c>
      <c r="C40" s="5" t="n">
        <v>18107</v>
      </c>
    </row>
    <row r="41" spans="1:3">
      <c r="A41" s="4" t="s">
        <v>98</v>
      </c>
    </row>
    <row r="42" spans="1:3">
      <c r="A42" s="3" t="s">
        <v>179</v>
      </c>
    </row>
    <row r="43" spans="1:3">
      <c r="A43" s="4" t="s">
        <v>188</v>
      </c>
      <c r="B43" s="5" t="n">
        <v>954</v>
      </c>
      <c r="C43" s="5" t="n">
        <v>1137</v>
      </c>
    </row>
    <row r="44" spans="1:3">
      <c r="A44" s="4" t="s">
        <v>99</v>
      </c>
    </row>
    <row r="45" spans="1:3">
      <c r="A45" s="3" t="s">
        <v>179</v>
      </c>
    </row>
    <row r="46" spans="1:3">
      <c r="A46" s="4" t="s">
        <v>188</v>
      </c>
      <c r="B46" s="6" t="n">
        <v>64</v>
      </c>
      <c r="C46" s="6" t="n">
        <v>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8</v>
      </c>
      <c r="B1" s="2" t="s">
        <v>1</v>
      </c>
    </row>
    <row r="2" spans="1:3">
      <c r="B2" s="2" t="s">
        <v>2</v>
      </c>
      <c r="C2" s="2" t="s">
        <v>148</v>
      </c>
    </row>
    <row r="3" spans="1:3">
      <c r="A3" s="3" t="s">
        <v>489</v>
      </c>
    </row>
    <row r="4" spans="1:3">
      <c r="A4" s="4" t="s">
        <v>490</v>
      </c>
      <c r="B4" s="6" t="n">
        <v>1858</v>
      </c>
    </row>
    <row r="5" spans="1:3">
      <c r="A5" s="4" t="s">
        <v>491</v>
      </c>
      <c r="B5" s="5" t="n">
        <v>8</v>
      </c>
    </row>
    <row r="6" spans="1:3">
      <c r="A6" s="4" t="s">
        <v>492</v>
      </c>
      <c r="B6" s="5" t="n">
        <v>-12</v>
      </c>
    </row>
    <row r="7" spans="1:3">
      <c r="A7" s="4" t="s">
        <v>493</v>
      </c>
      <c r="B7" s="5" t="n">
        <v>-20</v>
      </c>
    </row>
    <row r="8" spans="1:3">
      <c r="A8" s="4" t="s">
        <v>494</v>
      </c>
      <c r="B8" s="5" t="n">
        <v>27</v>
      </c>
    </row>
    <row r="9" spans="1:3">
      <c r="A9" s="4" t="s">
        <v>495</v>
      </c>
      <c r="B9" s="5" t="n">
        <v>1861</v>
      </c>
    </row>
    <row r="10" spans="1:3">
      <c r="A10" s="4" t="s">
        <v>496</v>
      </c>
      <c r="B10" s="5" t="n">
        <v>-47</v>
      </c>
      <c r="C10" s="6" t="n">
        <v>-47</v>
      </c>
    </row>
    <row r="11" spans="1:3">
      <c r="A11" s="4" t="s">
        <v>497</v>
      </c>
      <c r="B11" s="6" t="n">
        <v>1814</v>
      </c>
      <c r="C11" s="6" t="n">
        <v>18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8</v>
      </c>
      <c r="B1" s="2" t="s">
        <v>2</v>
      </c>
      <c r="C1" s="2" t="s">
        <v>148</v>
      </c>
    </row>
    <row r="2" spans="1:3">
      <c r="A2" s="3" t="s">
        <v>499</v>
      </c>
    </row>
    <row r="3" spans="1:3">
      <c r="A3" s="4" t="s">
        <v>500</v>
      </c>
      <c r="B3" s="6" t="n">
        <v>39</v>
      </c>
      <c r="C3" s="6" t="n">
        <v>48</v>
      </c>
    </row>
    <row r="4" spans="1:3">
      <c r="A4" s="4" t="s">
        <v>501</v>
      </c>
      <c r="B4" s="5" t="n">
        <v>-42</v>
      </c>
      <c r="C4" s="5" t="n">
        <v>-42</v>
      </c>
    </row>
    <row r="5" spans="1:3">
      <c r="A5" s="4" t="s">
        <v>502</v>
      </c>
      <c r="B5" s="5" t="n">
        <v>-52</v>
      </c>
      <c r="C5" s="5" t="n">
        <v>-53</v>
      </c>
    </row>
    <row r="6" spans="1:3">
      <c r="A6" s="4" t="s">
        <v>503</v>
      </c>
      <c r="B6" s="5" t="n">
        <v>8880</v>
      </c>
      <c r="C6" s="5" t="n">
        <v>8566</v>
      </c>
    </row>
    <row r="7" spans="1:3">
      <c r="A7" s="4" t="s">
        <v>504</v>
      </c>
      <c r="B7" s="5" t="n">
        <v>-544</v>
      </c>
      <c r="C7" s="5" t="n">
        <v>-11</v>
      </c>
    </row>
    <row r="8" spans="1:3">
      <c r="A8" s="4" t="s">
        <v>196</v>
      </c>
      <c r="B8" s="5" t="n">
        <v>8336</v>
      </c>
      <c r="C8" s="5" t="n">
        <v>8555</v>
      </c>
    </row>
    <row r="9" spans="1:3">
      <c r="A9" s="4" t="s">
        <v>505</v>
      </c>
    </row>
    <row r="10" spans="1:3">
      <c r="A10" s="3" t="s">
        <v>499</v>
      </c>
    </row>
    <row r="11" spans="1:3">
      <c r="A11" s="4" t="s">
        <v>506</v>
      </c>
      <c r="B11" s="5" t="n">
        <v>4300</v>
      </c>
      <c r="C11" s="5" t="n">
        <v>8400</v>
      </c>
    </row>
    <row r="12" spans="1:3">
      <c r="A12" s="4" t="s">
        <v>507</v>
      </c>
    </row>
    <row r="13" spans="1:3">
      <c r="A13" s="3" t="s">
        <v>499</v>
      </c>
    </row>
    <row r="14" spans="1:3">
      <c r="A14" s="4" t="s">
        <v>508</v>
      </c>
      <c r="B14" s="5" t="n">
        <v>8217</v>
      </c>
      <c r="C14" s="5" t="n">
        <v>8217</v>
      </c>
    </row>
    <row r="15" spans="1:3">
      <c r="A15" s="4" t="s">
        <v>509</v>
      </c>
    </row>
    <row r="16" spans="1:3">
      <c r="A16" s="3" t="s">
        <v>499</v>
      </c>
    </row>
    <row r="17" spans="1:3">
      <c r="A17" s="4" t="s">
        <v>508</v>
      </c>
      <c r="B17" s="5" t="n">
        <v>468</v>
      </c>
      <c r="C17" s="5" t="n">
        <v>396</v>
      </c>
    </row>
    <row r="18" spans="1:3">
      <c r="A18" s="4" t="s">
        <v>510</v>
      </c>
    </row>
    <row r="19" spans="1:3">
      <c r="A19" s="3" t="s">
        <v>499</v>
      </c>
    </row>
    <row r="20" spans="1:3">
      <c r="A20" s="4" t="s">
        <v>508</v>
      </c>
      <c r="B20" s="6" t="n">
        <v>250</v>
      </c>
      <c r="C2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9"/>
    <col customWidth="1" max="5" min="5" width="21"/>
    <col customWidth="1" max="6" min="6" width="21"/>
    <col customWidth="1" max="7" min="7" width="21"/>
  </cols>
  <sheetData>
    <row r="1" spans="1:7">
      <c r="A1" s="1" t="s">
        <v>511</v>
      </c>
      <c r="B1" s="2" t="s">
        <v>221</v>
      </c>
      <c r="E1" s="2" t="s">
        <v>1</v>
      </c>
    </row>
    <row r="2" spans="1:7">
      <c r="B2" s="2" t="s">
        <v>512</v>
      </c>
      <c r="C2" s="2" t="s">
        <v>513</v>
      </c>
      <c r="D2" s="2" t="s">
        <v>514</v>
      </c>
      <c r="E2" s="2" t="s">
        <v>426</v>
      </c>
      <c r="F2" s="2" t="s">
        <v>515</v>
      </c>
      <c r="G2" s="2" t="s">
        <v>516</v>
      </c>
    </row>
    <row r="3" spans="1:7">
      <c r="A3" s="3" t="s">
        <v>499</v>
      </c>
    </row>
    <row r="4" spans="1:7">
      <c r="A4" s="4" t="s">
        <v>517</v>
      </c>
      <c r="E4" s="6" t="n">
        <v>544000000</v>
      </c>
      <c r="F4" s="6" t="n">
        <v>11000000</v>
      </c>
    </row>
    <row r="5" spans="1:7">
      <c r="A5" s="4" t="s">
        <v>518</v>
      </c>
      <c r="E5" s="5" t="n">
        <v>2000000</v>
      </c>
      <c r="F5" s="5" t="n">
        <v>11000000</v>
      </c>
    </row>
    <row r="6" spans="1:7">
      <c r="A6" s="4" t="s">
        <v>519</v>
      </c>
      <c r="E6" s="5" t="n">
        <v>0</v>
      </c>
      <c r="F6" s="5" t="n">
        <v>0</v>
      </c>
    </row>
    <row r="7" spans="1:7">
      <c r="A7" s="4" t="s">
        <v>520</v>
      </c>
    </row>
    <row r="8" spans="1:7">
      <c r="A8" s="3" t="s">
        <v>499</v>
      </c>
    </row>
    <row r="9" spans="1:7">
      <c r="A9" s="4" t="s">
        <v>521</v>
      </c>
      <c r="E9" s="6" t="n">
        <v>3500000000</v>
      </c>
    </row>
    <row r="10" spans="1:7">
      <c r="A10" s="4" t="s">
        <v>522</v>
      </c>
      <c r="E10" s="4" t="s">
        <v>523</v>
      </c>
    </row>
    <row r="11" spans="1:7">
      <c r="A11" s="4" t="s">
        <v>524</v>
      </c>
    </row>
    <row r="12" spans="1:7">
      <c r="A12" s="3" t="s">
        <v>499</v>
      </c>
    </row>
    <row r="13" spans="1:7">
      <c r="A13" s="4" t="s">
        <v>525</v>
      </c>
      <c r="G13" s="6" t="n">
        <v>4000000000</v>
      </c>
    </row>
    <row r="14" spans="1:7">
      <c r="A14" s="4" t="s">
        <v>526</v>
      </c>
      <c r="C14" s="4" t="s">
        <v>527</v>
      </c>
    </row>
    <row r="15" spans="1:7">
      <c r="A15" s="4" t="s">
        <v>528</v>
      </c>
    </row>
    <row r="16" spans="1:7">
      <c r="A16" s="3" t="s">
        <v>499</v>
      </c>
    </row>
    <row r="17" spans="1:7">
      <c r="A17" s="4" t="s">
        <v>526</v>
      </c>
      <c r="D17" s="4" t="s">
        <v>527</v>
      </c>
    </row>
    <row r="18" spans="1:7">
      <c r="A18" s="4" t="s">
        <v>529</v>
      </c>
    </row>
    <row r="19" spans="1:7">
      <c r="A19" s="3" t="s">
        <v>499</v>
      </c>
    </row>
    <row r="20" spans="1:7">
      <c r="A20" s="4" t="s">
        <v>530</v>
      </c>
      <c r="E20" s="6" t="n">
        <v>250000000</v>
      </c>
      <c r="F20" s="5" t="n">
        <v>0</v>
      </c>
    </row>
    <row r="21" spans="1:7">
      <c r="A21" s="4" t="s">
        <v>531</v>
      </c>
    </row>
    <row r="22" spans="1:7">
      <c r="A22" s="3" t="s">
        <v>499</v>
      </c>
    </row>
    <row r="23" spans="1:7">
      <c r="A23" s="4" t="s">
        <v>532</v>
      </c>
      <c r="C23" s="6" t="n">
        <v>5000000000</v>
      </c>
    </row>
    <row r="24" spans="1:7">
      <c r="A24" s="4" t="s">
        <v>533</v>
      </c>
    </row>
    <row r="25" spans="1:7">
      <c r="A25" s="3" t="s">
        <v>499</v>
      </c>
    </row>
    <row r="26" spans="1:7">
      <c r="A26" s="4" t="s">
        <v>532</v>
      </c>
      <c r="C26" s="6" t="n">
        <v>3000000000</v>
      </c>
    </row>
    <row r="27" spans="1:7">
      <c r="A27" s="4" t="s">
        <v>525</v>
      </c>
      <c r="E27" s="5" t="n">
        <v>2080000000</v>
      </c>
    </row>
    <row r="28" spans="1:7">
      <c r="A28" s="4" t="s">
        <v>534</v>
      </c>
      <c r="E28" s="5" t="n">
        <v>0</v>
      </c>
      <c r="F28" s="5" t="n">
        <v>0</v>
      </c>
    </row>
    <row r="29" spans="1:7">
      <c r="A29" s="4" t="s">
        <v>535</v>
      </c>
    </row>
    <row r="30" spans="1:7">
      <c r="A30" s="3" t="s">
        <v>499</v>
      </c>
    </row>
    <row r="31" spans="1:7">
      <c r="A31" s="4" t="s">
        <v>530</v>
      </c>
      <c r="E31" s="5" t="n">
        <v>468000000</v>
      </c>
      <c r="F31" s="5" t="n">
        <v>396000000</v>
      </c>
    </row>
    <row r="32" spans="1:7">
      <c r="A32" s="4" t="s">
        <v>536</v>
      </c>
    </row>
    <row r="33" spans="1:7">
      <c r="A33" s="3" t="s">
        <v>499</v>
      </c>
    </row>
    <row r="34" spans="1:7">
      <c r="A34" s="4" t="s">
        <v>532</v>
      </c>
      <c r="D34" s="6" t="n">
        <v>800000000</v>
      </c>
    </row>
    <row r="35" spans="1:7">
      <c r="A35" s="4" t="s">
        <v>534</v>
      </c>
      <c r="E35" s="5" t="n">
        <v>0</v>
      </c>
      <c r="F35" s="5" t="n">
        <v>0</v>
      </c>
    </row>
    <row r="36" spans="1:7">
      <c r="A36" s="4" t="s">
        <v>537</v>
      </c>
      <c r="D36" s="5" t="n">
        <v>2</v>
      </c>
    </row>
    <row r="37" spans="1:7">
      <c r="A37" s="4" t="s">
        <v>538</v>
      </c>
      <c r="D37" s="6" t="n">
        <v>1500000000</v>
      </c>
    </row>
    <row r="38" spans="1:7">
      <c r="A38" s="4" t="s">
        <v>539</v>
      </c>
      <c r="E38" s="5" t="n">
        <v>468000000</v>
      </c>
      <c r="F38" s="6" t="n">
        <v>396000000</v>
      </c>
    </row>
    <row r="39" spans="1:7">
      <c r="A39" s="4" t="s">
        <v>540</v>
      </c>
    </row>
    <row r="40" spans="1:7">
      <c r="A40" s="3" t="s">
        <v>499</v>
      </c>
    </row>
    <row r="41" spans="1:7">
      <c r="A41" s="4" t="s">
        <v>532</v>
      </c>
      <c r="D41" s="5" t="n">
        <v>100000000</v>
      </c>
    </row>
    <row r="42" spans="1:7">
      <c r="A42" s="4" t="s">
        <v>541</v>
      </c>
    </row>
    <row r="43" spans="1:7">
      <c r="A43" s="3" t="s">
        <v>499</v>
      </c>
    </row>
    <row r="44" spans="1:7">
      <c r="A44" s="4" t="s">
        <v>532</v>
      </c>
      <c r="D44" s="6" t="n">
        <v>100000000</v>
      </c>
    </row>
    <row r="45" spans="1:7">
      <c r="A45" s="4" t="s">
        <v>542</v>
      </c>
    </row>
    <row r="46" spans="1:7">
      <c r="A46" s="3" t="s">
        <v>499</v>
      </c>
    </row>
    <row r="47" spans="1:7">
      <c r="A47" s="4" t="s">
        <v>517</v>
      </c>
      <c r="E47" s="6" t="n">
        <v>292000000</v>
      </c>
    </row>
    <row r="48" spans="1:7">
      <c r="A48" s="4" t="s">
        <v>543</v>
      </c>
      <c r="E48" s="4" t="s">
        <v>544</v>
      </c>
    </row>
    <row r="49" spans="1:7">
      <c r="A49" s="4" t="s">
        <v>545</v>
      </c>
    </row>
    <row r="50" spans="1:7">
      <c r="A50" s="3" t="s">
        <v>499</v>
      </c>
    </row>
    <row r="51" spans="1:7">
      <c r="A51" s="4" t="s">
        <v>546</v>
      </c>
      <c r="B51" s="12" t="n">
        <v>6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67</v>
      </c>
    </row>
    <row r="3" spans="1:3">
      <c r="A3" s="3" t="s">
        <v>254</v>
      </c>
    </row>
    <row r="4" spans="1:3">
      <c r="A4" s="4" t="s">
        <v>548</v>
      </c>
      <c r="B4" s="6" t="n">
        <v>107</v>
      </c>
      <c r="C4" s="6" t="n">
        <v>107</v>
      </c>
    </row>
    <row r="5" spans="1:3">
      <c r="A5" s="4" t="s">
        <v>549</v>
      </c>
      <c r="B5" s="5" t="n">
        <v>2</v>
      </c>
      <c r="C5" s="5" t="n">
        <v>2</v>
      </c>
    </row>
    <row r="6" spans="1:3">
      <c r="A6" s="4" t="s">
        <v>468</v>
      </c>
      <c r="B6" s="5" t="n">
        <v>-4</v>
      </c>
      <c r="C6" s="5" t="n">
        <v>-8</v>
      </c>
    </row>
    <row r="7" spans="1:3">
      <c r="A7" s="4" t="s">
        <v>550</v>
      </c>
      <c r="B7" s="5" t="n">
        <v>-2</v>
      </c>
      <c r="C7" s="5" t="n">
        <v>-4</v>
      </c>
    </row>
    <row r="8" spans="1:3">
      <c r="A8" s="4" t="s">
        <v>83</v>
      </c>
      <c r="B8" s="6" t="n">
        <v>103</v>
      </c>
      <c r="C8" s="6" t="n">
        <v>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30"/>
    <col customWidth="1" max="3" min="3" width="20"/>
    <col customWidth="1" max="4" min="4" width="29"/>
    <col customWidth="1" max="5" min="5" width="21"/>
    <col customWidth="1" max="6" min="6" width="21"/>
    <col customWidth="1" max="7" min="7" width="21"/>
    <col customWidth="1" max="8" min="8" width="21"/>
  </cols>
  <sheetData>
    <row r="1" spans="1:8">
      <c r="A1" s="1" t="s">
        <v>551</v>
      </c>
      <c r="B1" s="2" t="s">
        <v>552</v>
      </c>
      <c r="C1" s="2" t="s">
        <v>553</v>
      </c>
      <c r="D1" s="2" t="s">
        <v>554</v>
      </c>
      <c r="E1" s="2" t="s">
        <v>555</v>
      </c>
      <c r="F1" s="2" t="s">
        <v>426</v>
      </c>
      <c r="G1" s="2" t="s">
        <v>515</v>
      </c>
      <c r="H1" s="2" t="s">
        <v>556</v>
      </c>
    </row>
    <row r="2" spans="1:8">
      <c r="A2" s="3" t="s">
        <v>557</v>
      </c>
    </row>
    <row r="3" spans="1:8">
      <c r="A3" s="4" t="s">
        <v>558</v>
      </c>
      <c r="F3" s="6" t="n">
        <v>21</v>
      </c>
    </row>
    <row r="4" spans="1:8">
      <c r="A4" s="4" t="s">
        <v>559</v>
      </c>
      <c r="F4" s="5" t="n">
        <v>2</v>
      </c>
    </row>
    <row r="5" spans="1:8">
      <c r="A5" s="4" t="s">
        <v>560</v>
      </c>
    </row>
    <row r="6" spans="1:8">
      <c r="A6" s="3" t="s">
        <v>557</v>
      </c>
    </row>
    <row r="7" spans="1:8">
      <c r="A7" s="4" t="s">
        <v>561</v>
      </c>
      <c r="F7" s="5" t="n">
        <v>200</v>
      </c>
      <c r="G7" s="6" t="n">
        <v>1100</v>
      </c>
    </row>
    <row r="8" spans="1:8">
      <c r="A8" s="4" t="s">
        <v>562</v>
      </c>
    </row>
    <row r="9" spans="1:8">
      <c r="A9" s="3" t="s">
        <v>557</v>
      </c>
    </row>
    <row r="10" spans="1:8">
      <c r="A10" s="4" t="s">
        <v>561</v>
      </c>
      <c r="E10" s="6" t="n">
        <v>200</v>
      </c>
    </row>
    <row r="11" spans="1:8">
      <c r="A11" s="4" t="s">
        <v>563</v>
      </c>
      <c r="H11" s="6" t="n">
        <v>80</v>
      </c>
    </row>
    <row r="12" spans="1:8">
      <c r="A12" s="4" t="s">
        <v>564</v>
      </c>
    </row>
    <row r="13" spans="1:8">
      <c r="A13" s="3" t="s">
        <v>557</v>
      </c>
    </row>
    <row r="14" spans="1:8">
      <c r="A14" s="4" t="s">
        <v>561</v>
      </c>
      <c r="B14" s="6" t="n">
        <v>60</v>
      </c>
    </row>
    <row r="15" spans="1:8">
      <c r="A15" s="4" t="s">
        <v>565</v>
      </c>
      <c r="B15" s="5" t="n">
        <v>4</v>
      </c>
    </row>
    <row r="16" spans="1:8">
      <c r="A16" s="4" t="s">
        <v>566</v>
      </c>
    </row>
    <row r="17" spans="1:8">
      <c r="A17" s="3" t="s">
        <v>557</v>
      </c>
    </row>
    <row r="18" spans="1:8">
      <c r="A18" s="4" t="s">
        <v>567</v>
      </c>
      <c r="C18" s="5" t="n">
        <v>2</v>
      </c>
      <c r="D18" s="5" t="n">
        <v>3</v>
      </c>
    </row>
    <row r="19" spans="1:8">
      <c r="A19" s="4" t="s">
        <v>568</v>
      </c>
      <c r="D19" s="5" t="n">
        <v>30</v>
      </c>
    </row>
    <row r="20" spans="1:8">
      <c r="A20" s="4" t="s">
        <v>569</v>
      </c>
    </row>
    <row r="21" spans="1:8">
      <c r="A21" s="3" t="s">
        <v>557</v>
      </c>
    </row>
    <row r="22" spans="1:8">
      <c r="A22" s="4" t="s">
        <v>561</v>
      </c>
      <c r="F22" s="5" t="n">
        <v>200</v>
      </c>
    </row>
    <row r="23" spans="1:8">
      <c r="A23" s="4" t="s">
        <v>570</v>
      </c>
      <c r="F23" s="5" t="n">
        <v>60</v>
      </c>
    </row>
    <row r="24" spans="1:8">
      <c r="A24" s="4" t="s">
        <v>571</v>
      </c>
    </row>
    <row r="25" spans="1:8">
      <c r="A25" s="3" t="s">
        <v>557</v>
      </c>
    </row>
    <row r="26" spans="1:8">
      <c r="A26" s="4" t="s">
        <v>561</v>
      </c>
      <c r="F26" s="6"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573</v>
      </c>
      <c r="C1" s="2" t="s">
        <v>2</v>
      </c>
    </row>
    <row r="2" spans="1:3">
      <c r="A2" s="3" t="s">
        <v>574</v>
      </c>
    </row>
    <row r="3" spans="1:3">
      <c r="A3" s="4" t="s">
        <v>428</v>
      </c>
      <c r="B3" s="6" t="n">
        <v>94</v>
      </c>
      <c r="C3" s="6" t="n">
        <v>165</v>
      </c>
    </row>
    <row r="4" spans="1:3">
      <c r="A4" s="4" t="s">
        <v>96</v>
      </c>
    </row>
    <row r="5" spans="1:3">
      <c r="A5" s="3" t="s">
        <v>574</v>
      </c>
    </row>
    <row r="6" spans="1:3">
      <c r="A6" s="4" t="s">
        <v>575</v>
      </c>
      <c r="B6" s="5" t="n">
        <v>625</v>
      </c>
    </row>
    <row r="7" spans="1:3">
      <c r="A7" s="4" t="s">
        <v>576</v>
      </c>
      <c r="B7" s="5" t="n">
        <v>611</v>
      </c>
    </row>
    <row r="8" spans="1:3">
      <c r="A8" s="4" t="s">
        <v>577</v>
      </c>
      <c r="B8" s="5" t="n">
        <v>4</v>
      </c>
    </row>
    <row r="9" spans="1:3">
      <c r="A9" s="4" t="s">
        <v>578</v>
      </c>
      <c r="B9" s="5" t="n">
        <v>10</v>
      </c>
    </row>
    <row r="10" spans="1:3">
      <c r="A10" s="4" t="s">
        <v>428</v>
      </c>
      <c r="B10" s="6" t="n">
        <v>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73</v>
      </c>
    </row>
    <row r="2" spans="1:3">
      <c r="A2" s="3" t="s">
        <v>574</v>
      </c>
    </row>
    <row r="3" spans="1:3">
      <c r="A3" s="4" t="s">
        <v>580</v>
      </c>
      <c r="B3" s="6" t="n">
        <v>165</v>
      </c>
      <c r="C3" s="6" t="n">
        <v>94</v>
      </c>
    </row>
    <row r="4" spans="1:3">
      <c r="A4" s="4" t="s">
        <v>96</v>
      </c>
    </row>
    <row r="5" spans="1:3">
      <c r="A5" s="3" t="s">
        <v>574</v>
      </c>
    </row>
    <row r="6" spans="1:3">
      <c r="A6" s="4" t="s">
        <v>581</v>
      </c>
      <c r="C6" s="5" t="n">
        <v>517</v>
      </c>
    </row>
    <row r="7" spans="1:3">
      <c r="A7" s="4" t="s">
        <v>580</v>
      </c>
      <c r="C7" s="5" t="n">
        <v>94</v>
      </c>
    </row>
    <row r="8" spans="1:3">
      <c r="A8" s="4" t="s">
        <v>582</v>
      </c>
      <c r="C8" s="6" t="n">
        <v>6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83</v>
      </c>
      <c r="B1" s="2" t="s">
        <v>584</v>
      </c>
      <c r="C1" s="2" t="s">
        <v>2</v>
      </c>
      <c r="D1" s="2" t="s">
        <v>573</v>
      </c>
    </row>
    <row r="2" spans="1:4">
      <c r="A2" s="3" t="s">
        <v>585</v>
      </c>
    </row>
    <row r="3" spans="1:4">
      <c r="A3" s="4" t="s">
        <v>586</v>
      </c>
      <c r="C3" s="6" t="n">
        <v>555</v>
      </c>
    </row>
    <row r="4" spans="1:4">
      <c r="A4" s="4" t="s">
        <v>587</v>
      </c>
      <c r="C4" s="5" t="n">
        <v>573</v>
      </c>
    </row>
    <row r="5" spans="1:4">
      <c r="A5" s="4" t="s">
        <v>96</v>
      </c>
    </row>
    <row r="6" spans="1:4">
      <c r="A6" s="3" t="s">
        <v>585</v>
      </c>
    </row>
    <row r="7" spans="1:4">
      <c r="A7" s="4" t="s">
        <v>586</v>
      </c>
      <c r="C7" s="5" t="n">
        <v>555</v>
      </c>
    </row>
    <row r="8" spans="1:4">
      <c r="A8" s="4" t="s">
        <v>588</v>
      </c>
      <c r="C8" s="5" t="n">
        <v>18</v>
      </c>
    </row>
    <row r="9" spans="1:4">
      <c r="A9" s="4" t="s">
        <v>587</v>
      </c>
      <c r="C9" s="5" t="n">
        <v>573</v>
      </c>
    </row>
    <row r="10" spans="1:4">
      <c r="A10" s="4" t="s">
        <v>589</v>
      </c>
    </row>
    <row r="11" spans="1:4">
      <c r="A11" s="3" t="s">
        <v>585</v>
      </c>
    </row>
    <row r="12" spans="1:4">
      <c r="A12" s="4" t="s">
        <v>580</v>
      </c>
      <c r="C12" s="5" t="n">
        <v>165</v>
      </c>
      <c r="D12" s="6" t="n">
        <v>94</v>
      </c>
    </row>
    <row r="13" spans="1:4">
      <c r="A13" s="4" t="s">
        <v>590</v>
      </c>
      <c r="C13" s="5" t="n">
        <v>738</v>
      </c>
    </row>
    <row r="14" spans="1:4">
      <c r="A14" s="4" t="s">
        <v>591</v>
      </c>
      <c r="C14" s="6" t="n">
        <v>682</v>
      </c>
    </row>
    <row r="15" spans="1:4">
      <c r="A15" s="4" t="s">
        <v>592</v>
      </c>
      <c r="C15" s="4" t="s">
        <v>593</v>
      </c>
    </row>
    <row r="16" spans="1:4">
      <c r="A16" s="4" t="s">
        <v>594</v>
      </c>
    </row>
    <row r="17" spans="1:4">
      <c r="A17" s="3" t="s">
        <v>595</v>
      </c>
    </row>
    <row r="18" spans="1:4">
      <c r="A18" s="4" t="s">
        <v>596</v>
      </c>
      <c r="C18" s="5" t="n">
        <v>638163</v>
      </c>
    </row>
    <row r="19" spans="1:4">
      <c r="A19" s="4" t="s">
        <v>597</v>
      </c>
      <c r="C19" s="5" t="n">
        <v>11168</v>
      </c>
    </row>
    <row r="20" spans="1:4">
      <c r="A20" s="4" t="s">
        <v>598</v>
      </c>
      <c r="C20" s="5" t="n">
        <v>649331</v>
      </c>
    </row>
    <row r="21" spans="1:4">
      <c r="A21" s="3" t="s">
        <v>585</v>
      </c>
    </row>
    <row r="22" spans="1:4">
      <c r="A22" s="4" t="s">
        <v>586</v>
      </c>
      <c r="C22" s="6" t="n">
        <v>555</v>
      </c>
    </row>
    <row r="23" spans="1:4">
      <c r="A23" s="4" t="s">
        <v>599</v>
      </c>
      <c r="C23" s="5" t="n">
        <v>0</v>
      </c>
    </row>
    <row r="24" spans="1:4">
      <c r="A24" s="4" t="s">
        <v>588</v>
      </c>
      <c r="C24" s="5" t="n">
        <v>18</v>
      </c>
    </row>
    <row r="25" spans="1:4">
      <c r="A25" s="4" t="s">
        <v>587</v>
      </c>
      <c r="C25" s="6" t="n">
        <v>573</v>
      </c>
    </row>
    <row r="26" spans="1:4">
      <c r="A26" s="4" t="s">
        <v>580</v>
      </c>
      <c r="D26" s="6" t="n">
        <v>94</v>
      </c>
    </row>
    <row r="27" spans="1:4">
      <c r="A27" s="4" t="s">
        <v>600</v>
      </c>
    </row>
    <row r="28" spans="1:4">
      <c r="A28" s="3" t="s">
        <v>585</v>
      </c>
    </row>
    <row r="29" spans="1:4">
      <c r="A29" s="4" t="s">
        <v>601</v>
      </c>
      <c r="B29" s="6" t="n">
        <v>11</v>
      </c>
    </row>
    <row r="30" spans="1:4">
      <c r="A30" s="4" t="s">
        <v>602</v>
      </c>
      <c r="B30" s="5" t="n">
        <v>113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67</v>
      </c>
    </row>
    <row r="3" spans="1:3">
      <c r="A3" s="3" t="s">
        <v>604</v>
      </c>
    </row>
    <row r="4" spans="1:3">
      <c r="A4" s="4" t="s">
        <v>605</v>
      </c>
      <c r="B4" s="6" t="n">
        <v>-4480</v>
      </c>
      <c r="C4" s="6" t="n">
        <v>-47</v>
      </c>
    </row>
    <row r="5" spans="1:3">
      <c r="A5" s="4" t="s">
        <v>606</v>
      </c>
      <c r="B5" s="5" t="n">
        <v>378</v>
      </c>
      <c r="C5" s="5" t="n">
        <v>376</v>
      </c>
    </row>
    <row r="6" spans="1:3">
      <c r="A6" s="4" t="s">
        <v>607</v>
      </c>
      <c r="B6" s="7" t="n">
        <v>-11.86</v>
      </c>
      <c r="C6" s="7" t="n">
        <v>-0.12</v>
      </c>
    </row>
    <row r="7" spans="1:3">
      <c r="A7" s="3" t="s">
        <v>608</v>
      </c>
    </row>
    <row r="8" spans="1:3">
      <c r="A8" s="4" t="s">
        <v>609</v>
      </c>
      <c r="B8" s="5" t="n">
        <v>0</v>
      </c>
      <c r="C8" s="5" t="n">
        <v>0</v>
      </c>
    </row>
    <row r="9" spans="1:3">
      <c r="A9" s="4" t="s">
        <v>610</v>
      </c>
      <c r="B9" s="6" t="n">
        <v>0</v>
      </c>
      <c r="C9" s="6" t="n">
        <v>0</v>
      </c>
    </row>
    <row r="10" spans="1:3">
      <c r="A10" s="3" t="s">
        <v>611</v>
      </c>
    </row>
    <row r="11" spans="1:3">
      <c r="A11" s="4" t="s">
        <v>605</v>
      </c>
      <c r="B11" s="6" t="n">
        <v>-4480</v>
      </c>
      <c r="C11" s="6" t="n">
        <v>-47</v>
      </c>
    </row>
    <row r="12" spans="1:3">
      <c r="A12" s="4" t="s">
        <v>612</v>
      </c>
      <c r="B12" s="5" t="n">
        <v>378</v>
      </c>
      <c r="C12" s="5" t="n">
        <v>376</v>
      </c>
    </row>
    <row r="13" spans="1:3">
      <c r="A13" s="4" t="s">
        <v>613</v>
      </c>
      <c r="B13" s="7" t="n">
        <v>-11.86</v>
      </c>
      <c r="C13" s="7" t="n">
        <v>-0.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6"/>
    <col customWidth="1" max="8" min="8" width="14"/>
    <col customWidth="1" max="9" min="9" width="14"/>
  </cols>
  <sheetData>
    <row r="1" spans="1:9">
      <c r="A1" s="1" t="s">
        <v>614</v>
      </c>
      <c r="B1" s="2" t="s">
        <v>221</v>
      </c>
      <c r="C1" s="2" t="s">
        <v>222</v>
      </c>
      <c r="D1" s="2" t="s">
        <v>1</v>
      </c>
      <c r="F1" s="2" t="s">
        <v>615</v>
      </c>
      <c r="G1" s="2" t="s">
        <v>616</v>
      </c>
    </row>
    <row r="2" spans="1:9">
      <c r="B2" s="2" t="s">
        <v>2</v>
      </c>
      <c r="C2" s="2" t="s">
        <v>223</v>
      </c>
      <c r="D2" s="2" t="s">
        <v>2</v>
      </c>
      <c r="E2" s="2" t="s">
        <v>67</v>
      </c>
      <c r="F2" s="2" t="s">
        <v>67</v>
      </c>
      <c r="G2" s="2" t="s">
        <v>2</v>
      </c>
      <c r="H2" s="2" t="s">
        <v>617</v>
      </c>
      <c r="I2" s="2" t="s">
        <v>618</v>
      </c>
    </row>
    <row r="3" spans="1:9">
      <c r="A3" s="3" t="s">
        <v>260</v>
      </c>
    </row>
    <row r="4" spans="1:9">
      <c r="A4" s="4" t="s">
        <v>619</v>
      </c>
      <c r="D4" s="5" t="n">
        <v>5500000</v>
      </c>
      <c r="E4" s="5" t="n">
        <v>5500000</v>
      </c>
    </row>
    <row r="5" spans="1:9">
      <c r="A5" s="4" t="s">
        <v>620</v>
      </c>
      <c r="D5" s="6" t="n">
        <v>94</v>
      </c>
      <c r="E5" s="6" t="n">
        <v>94</v>
      </c>
    </row>
    <row r="6" spans="1:9">
      <c r="A6" s="4" t="s">
        <v>225</v>
      </c>
      <c r="B6" s="8" t="n">
        <v>0.025</v>
      </c>
      <c r="C6" s="7" t="n">
        <v>0.25</v>
      </c>
      <c r="D6" s="7" t="n">
        <v>0.25</v>
      </c>
      <c r="E6" s="8" t="n">
        <v>0.025</v>
      </c>
    </row>
    <row r="7" spans="1:9">
      <c r="A7" s="4" t="s">
        <v>621</v>
      </c>
      <c r="H7" s="5" t="n">
        <v>40000000</v>
      </c>
      <c r="I7" s="5" t="n">
        <v>40000000</v>
      </c>
    </row>
    <row r="8" spans="1:9">
      <c r="A8" s="4" t="s">
        <v>622</v>
      </c>
      <c r="D8" s="5" t="n">
        <v>0</v>
      </c>
      <c r="G8" s="5" t="n">
        <v>40000000</v>
      </c>
    </row>
    <row r="9" spans="1:9">
      <c r="A9" s="4" t="s">
        <v>623</v>
      </c>
      <c r="F9" s="7" t="n">
        <v>79.18000000000001</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9</v>
      </c>
      <c r="B1" s="2" t="s">
        <v>2</v>
      </c>
      <c r="C1" s="2" t="s">
        <v>148</v>
      </c>
    </row>
    <row r="2" spans="1:3">
      <c r="A2" s="4" t="s">
        <v>190</v>
      </c>
      <c r="B2" s="6" t="n">
        <v>428</v>
      </c>
      <c r="C2" s="6" t="n">
        <v>247</v>
      </c>
    </row>
    <row r="3" spans="1:3">
      <c r="A3" s="4" t="s">
        <v>120</v>
      </c>
      <c r="B3" s="5" t="n">
        <v>838</v>
      </c>
      <c r="C3" s="5" t="n">
        <v>1062</v>
      </c>
    </row>
    <row r="4" spans="1:3">
      <c r="A4" s="4" t="s">
        <v>152</v>
      </c>
      <c r="B4" s="5" t="n">
        <v>642</v>
      </c>
      <c r="C4" s="5" t="n">
        <v>652</v>
      </c>
    </row>
    <row r="5" spans="1:3">
      <c r="A5" s="4" t="s">
        <v>191</v>
      </c>
      <c r="B5" s="5" t="n">
        <v>674</v>
      </c>
      <c r="C5" s="5" t="n">
        <v>799</v>
      </c>
    </row>
    <row r="6" spans="1:3">
      <c r="A6" s="4" t="s">
        <v>118</v>
      </c>
      <c r="B6" s="5" t="n">
        <v>1141</v>
      </c>
      <c r="C6" s="5" t="n">
        <v>1140</v>
      </c>
    </row>
    <row r="7" spans="1:3">
      <c r="A7" s="4" t="s">
        <v>192</v>
      </c>
      <c r="B7" s="5" t="n">
        <v>33652</v>
      </c>
      <c r="C7" s="5" t="n">
        <v>28987</v>
      </c>
    </row>
    <row r="8" spans="1:3">
      <c r="A8" s="4" t="s">
        <v>193</v>
      </c>
      <c r="B8" s="5" t="n">
        <v>1337</v>
      </c>
      <c r="C8" s="5" t="n">
        <v>1258</v>
      </c>
    </row>
    <row r="9" spans="1:3">
      <c r="A9" s="4" t="s">
        <v>123</v>
      </c>
      <c r="B9" s="5" t="n">
        <v>560</v>
      </c>
      <c r="C9" s="5" t="n">
        <v>730</v>
      </c>
    </row>
    <row r="10" spans="1:3">
      <c r="A10" s="4" t="s">
        <v>194</v>
      </c>
      <c r="B10" s="5" t="n">
        <v>544</v>
      </c>
      <c r="C10" s="5" t="n">
        <v>11</v>
      </c>
    </row>
    <row r="11" spans="1:3">
      <c r="A11" s="4" t="s">
        <v>195</v>
      </c>
      <c r="B11" s="5" t="n">
        <v>953</v>
      </c>
      <c r="C11" s="5" t="n">
        <v>1149</v>
      </c>
    </row>
    <row r="12" spans="1:3">
      <c r="A12" s="4" t="s">
        <v>196</v>
      </c>
      <c r="B12" s="5" t="n">
        <v>8336</v>
      </c>
      <c r="C12" s="5" t="n">
        <v>8555</v>
      </c>
    </row>
    <row r="13" spans="1:3">
      <c r="A13" s="4" t="s">
        <v>197</v>
      </c>
      <c r="B13" s="5" t="n">
        <v>1814</v>
      </c>
      <c r="C13" s="5" t="n">
        <v>1811</v>
      </c>
    </row>
    <row r="14" spans="1:3">
      <c r="A14" s="4" t="s">
        <v>118</v>
      </c>
      <c r="B14" s="6" t="n">
        <v>562</v>
      </c>
      <c r="C14" s="6" t="n">
        <v>520</v>
      </c>
    </row>
    <row r="15" spans="1:3">
      <c r="A15" s="4" t="s">
        <v>198</v>
      </c>
      <c r="B15" s="8" t="n">
        <v>0.625</v>
      </c>
      <c r="C15" s="8" t="n">
        <v>0.625</v>
      </c>
    </row>
    <row r="16" spans="1:3">
      <c r="A16" s="4" t="s">
        <v>199</v>
      </c>
      <c r="B16" s="5" t="n">
        <v>860000000</v>
      </c>
      <c r="C16" s="5" t="n">
        <v>860000000</v>
      </c>
    </row>
    <row r="17" spans="1:3">
      <c r="A17" s="4" t="s">
        <v>200</v>
      </c>
      <c r="B17" s="5" t="n">
        <v>418374523</v>
      </c>
      <c r="C17" s="5" t="n">
        <v>417026863</v>
      </c>
    </row>
    <row r="18" spans="1:3">
      <c r="A18" s="4" t="s">
        <v>201</v>
      </c>
      <c r="B18" s="5" t="n">
        <v>40950727</v>
      </c>
      <c r="C18" s="5" t="n">
        <v>40964193</v>
      </c>
    </row>
    <row r="19" spans="1:3">
      <c r="A19" s="4" t="s">
        <v>202</v>
      </c>
    </row>
    <row r="20" spans="1:3">
      <c r="A20" s="4" t="s">
        <v>190</v>
      </c>
      <c r="B20" s="6" t="n">
        <v>19</v>
      </c>
      <c r="C20" s="6" t="n">
        <v>6</v>
      </c>
    </row>
    <row r="21" spans="1:3">
      <c r="A21" s="4" t="s">
        <v>120</v>
      </c>
      <c r="B21" s="5" t="n">
        <v>89</v>
      </c>
      <c r="C21" s="5" t="n">
        <v>88</v>
      </c>
    </row>
    <row r="22" spans="1:3">
      <c r="A22" s="4" t="s">
        <v>152</v>
      </c>
      <c r="B22" s="5" t="n">
        <v>5</v>
      </c>
      <c r="C22" s="5" t="n">
        <v>5</v>
      </c>
    </row>
    <row r="23" spans="1:3">
      <c r="A23" s="4" t="s">
        <v>191</v>
      </c>
      <c r="B23" s="5" t="n">
        <v>209</v>
      </c>
      <c r="C23" s="5" t="n">
        <v>203</v>
      </c>
    </row>
    <row r="24" spans="1:3">
      <c r="A24" s="4" t="s">
        <v>118</v>
      </c>
      <c r="B24" s="5" t="n">
        <v>4</v>
      </c>
      <c r="C24" s="5" t="n">
        <v>4</v>
      </c>
    </row>
    <row r="25" spans="1:3">
      <c r="A25" s="4" t="s">
        <v>192</v>
      </c>
      <c r="B25" s="5" t="n">
        <v>4</v>
      </c>
      <c r="C25" s="5" t="n">
        <v>1</v>
      </c>
    </row>
    <row r="26" spans="1:3">
      <c r="A26" s="4" t="s">
        <v>193</v>
      </c>
      <c r="B26" s="5" t="n">
        <v>1337</v>
      </c>
      <c r="C26" s="5" t="n">
        <v>1258</v>
      </c>
    </row>
    <row r="27" spans="1:3">
      <c r="A27" s="4" t="s">
        <v>123</v>
      </c>
      <c r="B27" s="5" t="n">
        <v>4</v>
      </c>
      <c r="C27" s="5" t="n">
        <v>4</v>
      </c>
    </row>
    <row r="28" spans="1:3">
      <c r="A28" s="4" t="s">
        <v>194</v>
      </c>
      <c r="B28" s="5" t="n">
        <v>0</v>
      </c>
      <c r="C28" s="5" t="n">
        <v>10</v>
      </c>
    </row>
    <row r="29" spans="1:3">
      <c r="A29" s="4" t="s">
        <v>195</v>
      </c>
      <c r="B29" s="5" t="n">
        <v>12</v>
      </c>
      <c r="C29" s="5" t="n">
        <v>21</v>
      </c>
    </row>
    <row r="30" spans="1:3">
      <c r="A30" s="4" t="s">
        <v>196</v>
      </c>
      <c r="B30" s="5" t="n">
        <v>468</v>
      </c>
      <c r="C30" s="5" t="n">
        <v>396</v>
      </c>
    </row>
    <row r="31" spans="1:3">
      <c r="A31" s="4" t="s">
        <v>197</v>
      </c>
      <c r="B31" s="5" t="n">
        <v>61</v>
      </c>
      <c r="C31" s="5" t="n">
        <v>60</v>
      </c>
    </row>
    <row r="32" spans="1:3">
      <c r="A32" s="4" t="s">
        <v>118</v>
      </c>
      <c r="B32" s="6" t="n">
        <v>170</v>
      </c>
      <c r="C32" s="6" t="n">
        <v>1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24</v>
      </c>
      <c r="B1" s="2" t="s">
        <v>1</v>
      </c>
    </row>
    <row r="2" spans="1:3">
      <c r="B2" s="2" t="s">
        <v>625</v>
      </c>
      <c r="C2" s="2" t="s">
        <v>513</v>
      </c>
    </row>
    <row r="3" spans="1:3">
      <c r="A3" s="3" t="s">
        <v>264</v>
      </c>
    </row>
    <row r="4" spans="1:3">
      <c r="A4" s="4" t="s">
        <v>626</v>
      </c>
      <c r="B4" s="5" t="n">
        <v>3</v>
      </c>
    </row>
    <row r="5" spans="1:3">
      <c r="A5" s="3" t="s">
        <v>627</v>
      </c>
    </row>
    <row r="6" spans="1:3">
      <c r="A6" s="4" t="s">
        <v>75</v>
      </c>
      <c r="B6" s="6" t="n">
        <v>335000000</v>
      </c>
      <c r="C6" s="6" t="n">
        <v>365000000</v>
      </c>
    </row>
    <row r="7" spans="1:3">
      <c r="A7" s="4" t="s">
        <v>76</v>
      </c>
      <c r="B7" s="5" t="n">
        <v>33000000</v>
      </c>
      <c r="C7" s="5" t="n">
        <v>51000000</v>
      </c>
    </row>
    <row r="8" spans="1:3">
      <c r="A8" s="4" t="s">
        <v>77</v>
      </c>
      <c r="B8" s="5" t="n">
        <v>57000000</v>
      </c>
      <c r="C8" s="5" t="n">
        <v>69000000</v>
      </c>
    </row>
    <row r="9" spans="1:3">
      <c r="A9" s="4" t="s">
        <v>80</v>
      </c>
      <c r="B9" s="5" t="n">
        <v>566000000</v>
      </c>
      <c r="C9" s="5" t="n">
        <v>646000000</v>
      </c>
    </row>
    <row r="10" spans="1:3">
      <c r="A10" s="4" t="s">
        <v>81</v>
      </c>
      <c r="B10" s="5" t="n">
        <v>27000000</v>
      </c>
      <c r="C10" s="5" t="n">
        <v>27000000</v>
      </c>
    </row>
    <row r="11" spans="1:3">
      <c r="A11" s="4" t="s">
        <v>82</v>
      </c>
      <c r="B11" s="5" t="n">
        <v>4472000000</v>
      </c>
      <c r="C11" s="5" t="n">
        <v>0</v>
      </c>
    </row>
    <row r="12" spans="1:3">
      <c r="A12" s="4" t="s">
        <v>474</v>
      </c>
      <c r="B12" s="5" t="n">
        <v>5647000000</v>
      </c>
      <c r="C12" s="5" t="n">
        <v>1268000000</v>
      </c>
    </row>
    <row r="13" spans="1:3">
      <c r="A13" s="4" t="s">
        <v>628</v>
      </c>
      <c r="B13" s="5" t="n">
        <v>-4303000000</v>
      </c>
      <c r="C13" s="5" t="n">
        <v>410000000</v>
      </c>
    </row>
    <row r="14" spans="1:3">
      <c r="A14" s="3" t="s">
        <v>629</v>
      </c>
    </row>
    <row r="15" spans="1:3">
      <c r="A15" s="4" t="s">
        <v>70</v>
      </c>
      <c r="B15" s="5" t="n">
        <v>-103000000</v>
      </c>
      <c r="C15" s="5" t="n">
        <v>-30000000</v>
      </c>
    </row>
    <row r="16" spans="1:3">
      <c r="A16" s="4" t="s">
        <v>71</v>
      </c>
      <c r="B16" s="5" t="n">
        <v>25000000</v>
      </c>
      <c r="C16" s="5" t="n">
        <v>3000000</v>
      </c>
    </row>
    <row r="17" spans="1:3">
      <c r="A17" s="4" t="s">
        <v>72</v>
      </c>
      <c r="B17" s="5" t="n">
        <v>13000000</v>
      </c>
      <c r="C17" s="5" t="n">
        <v>6000000</v>
      </c>
    </row>
    <row r="18" spans="1:3">
      <c r="A18" s="4" t="s">
        <v>78</v>
      </c>
      <c r="B18" s="5" t="n">
        <v>-68000000</v>
      </c>
      <c r="C18" s="5" t="n">
        <v>-123000000</v>
      </c>
    </row>
    <row r="19" spans="1:3">
      <c r="A19" s="4" t="s">
        <v>79</v>
      </c>
      <c r="B19" s="5" t="n">
        <v>-27000000</v>
      </c>
      <c r="C19" s="5" t="n">
        <v>-4000000</v>
      </c>
    </row>
    <row r="20" spans="1:3">
      <c r="A20" s="4" t="s">
        <v>83</v>
      </c>
      <c r="B20" s="5" t="n">
        <v>-103000000</v>
      </c>
      <c r="C20" s="5" t="n">
        <v>-97000000</v>
      </c>
    </row>
    <row r="21" spans="1:3">
      <c r="A21" s="4" t="s">
        <v>85</v>
      </c>
      <c r="B21" s="5" t="n">
        <v>-4566000000</v>
      </c>
      <c r="C21" s="5" t="n">
        <v>165000000</v>
      </c>
    </row>
    <row r="22" spans="1:3">
      <c r="A22" s="4" t="s">
        <v>630</v>
      </c>
      <c r="B22" s="5" t="n">
        <v>13391000000</v>
      </c>
      <c r="C22" s="5" t="n">
        <v>21751000000</v>
      </c>
    </row>
    <row r="23" spans="1:3">
      <c r="A23" s="4" t="s">
        <v>329</v>
      </c>
      <c r="B23" s="5" t="n">
        <v>48000000</v>
      </c>
      <c r="C23" s="5" t="n">
        <v>119000000</v>
      </c>
    </row>
    <row r="24" spans="1:3">
      <c r="A24" s="4" t="s">
        <v>82</v>
      </c>
      <c r="B24" s="5" t="n">
        <v>4472000000</v>
      </c>
      <c r="C24" s="5" t="n">
        <v>0</v>
      </c>
    </row>
    <row r="25" spans="1:3">
      <c r="A25" s="4" t="s">
        <v>631</v>
      </c>
    </row>
    <row r="26" spans="1:3">
      <c r="A26" s="3" t="s">
        <v>627</v>
      </c>
    </row>
    <row r="27" spans="1:3">
      <c r="A27" s="4" t="s">
        <v>75</v>
      </c>
      <c r="B27" s="5" t="n">
        <v>112000000</v>
      </c>
      <c r="C27" s="5" t="n">
        <v>118000000</v>
      </c>
    </row>
    <row r="28" spans="1:3">
      <c r="A28" s="4" t="s">
        <v>76</v>
      </c>
      <c r="B28" s="5" t="n">
        <v>0</v>
      </c>
      <c r="C28" s="5" t="n">
        <v>0</v>
      </c>
    </row>
    <row r="29" spans="1:3">
      <c r="A29" s="4" t="s">
        <v>77</v>
      </c>
      <c r="B29" s="5" t="n">
        <v>18000000</v>
      </c>
      <c r="C29" s="5" t="n">
        <v>32000000</v>
      </c>
    </row>
    <row r="30" spans="1:3">
      <c r="A30" s="4" t="s">
        <v>80</v>
      </c>
      <c r="B30" s="5" t="n">
        <v>161000000</v>
      </c>
      <c r="C30" s="5" t="n">
        <v>188000000</v>
      </c>
    </row>
    <row r="31" spans="1:3">
      <c r="A31" s="4" t="s">
        <v>81</v>
      </c>
      <c r="B31" s="5" t="n">
        <v>0</v>
      </c>
      <c r="C31" s="5" t="n">
        <v>0</v>
      </c>
    </row>
    <row r="32" spans="1:3">
      <c r="A32" s="4" t="s">
        <v>82</v>
      </c>
      <c r="B32" s="5" t="n">
        <v>509000000</v>
      </c>
    </row>
    <row r="33" spans="1:3">
      <c r="A33" s="4" t="s">
        <v>474</v>
      </c>
      <c r="B33" s="5" t="n">
        <v>810000000</v>
      </c>
      <c r="C33" s="5" t="n">
        <v>350000000</v>
      </c>
    </row>
    <row r="34" spans="1:3">
      <c r="A34" s="4" t="s">
        <v>628</v>
      </c>
      <c r="B34" s="5" t="n">
        <v>-409000000</v>
      </c>
      <c r="C34" s="5" t="n">
        <v>249000000</v>
      </c>
    </row>
    <row r="35" spans="1:3">
      <c r="A35" s="3" t="s">
        <v>629</v>
      </c>
    </row>
    <row r="36" spans="1:3">
      <c r="A36" s="4" t="s">
        <v>630</v>
      </c>
      <c r="B36" s="5" t="n">
        <v>3151000000</v>
      </c>
      <c r="C36" s="5" t="n">
        <v>4065000000</v>
      </c>
    </row>
    <row r="37" spans="1:3">
      <c r="A37" s="4" t="s">
        <v>82</v>
      </c>
      <c r="B37" s="5" t="n">
        <v>511000000</v>
      </c>
    </row>
    <row r="38" spans="1:3">
      <c r="A38" s="4" t="s">
        <v>632</v>
      </c>
    </row>
    <row r="39" spans="1:3">
      <c r="A39" s="3" t="s">
        <v>627</v>
      </c>
    </row>
    <row r="40" spans="1:3">
      <c r="A40" s="4" t="s">
        <v>75</v>
      </c>
      <c r="B40" s="5" t="n">
        <v>81000000</v>
      </c>
      <c r="C40" s="5" t="n">
        <v>72000000</v>
      </c>
    </row>
    <row r="41" spans="1:3">
      <c r="A41" s="4" t="s">
        <v>76</v>
      </c>
      <c r="B41" s="5" t="n">
        <v>0</v>
      </c>
      <c r="C41" s="5" t="n">
        <v>0</v>
      </c>
    </row>
    <row r="42" spans="1:3">
      <c r="A42" s="4" t="s">
        <v>77</v>
      </c>
      <c r="B42" s="5" t="n">
        <v>2000000</v>
      </c>
      <c r="C42" s="5" t="n">
        <v>1000000</v>
      </c>
    </row>
    <row r="43" spans="1:3">
      <c r="A43" s="4" t="s">
        <v>80</v>
      </c>
      <c r="B43" s="5" t="n">
        <v>109000000</v>
      </c>
      <c r="C43" s="5" t="n">
        <v>99000000</v>
      </c>
    </row>
    <row r="44" spans="1:3">
      <c r="A44" s="4" t="s">
        <v>81</v>
      </c>
      <c r="B44" s="5" t="n">
        <v>18000000</v>
      </c>
      <c r="C44" s="5" t="n">
        <v>19000000</v>
      </c>
    </row>
    <row r="45" spans="1:3">
      <c r="A45" s="4" t="s">
        <v>82</v>
      </c>
      <c r="B45" s="5" t="n">
        <v>7000000</v>
      </c>
    </row>
    <row r="46" spans="1:3">
      <c r="A46" s="4" t="s">
        <v>474</v>
      </c>
      <c r="B46" s="5" t="n">
        <v>233000000</v>
      </c>
      <c r="C46" s="5" t="n">
        <v>203000000</v>
      </c>
    </row>
    <row r="47" spans="1:3">
      <c r="A47" s="4" t="s">
        <v>628</v>
      </c>
      <c r="B47" s="5" t="n">
        <v>64000000</v>
      </c>
      <c r="C47" s="5" t="n">
        <v>135000000</v>
      </c>
    </row>
    <row r="48" spans="1:3">
      <c r="A48" s="3" t="s">
        <v>629</v>
      </c>
    </row>
    <row r="49" spans="1:3">
      <c r="A49" s="4" t="s">
        <v>630</v>
      </c>
      <c r="B49" s="5" t="n">
        <v>2366000000</v>
      </c>
      <c r="C49" s="5" t="n">
        <v>2601000000</v>
      </c>
    </row>
    <row r="50" spans="1:3">
      <c r="A50" s="4" t="s">
        <v>82</v>
      </c>
      <c r="B50" s="5" t="n">
        <v>7000000</v>
      </c>
      <c r="C50" s="5" t="n">
        <v>2000000</v>
      </c>
    </row>
    <row r="51" spans="1:3">
      <c r="A51" s="4" t="s">
        <v>633</v>
      </c>
    </row>
    <row r="52" spans="1:3">
      <c r="A52" s="3" t="s">
        <v>627</v>
      </c>
    </row>
    <row r="53" spans="1:3">
      <c r="A53" s="4" t="s">
        <v>75</v>
      </c>
      <c r="B53" s="5" t="n">
        <v>143000000</v>
      </c>
      <c r="C53" s="5" t="n">
        <v>176000000</v>
      </c>
    </row>
    <row r="54" spans="1:3">
      <c r="A54" s="4" t="s">
        <v>76</v>
      </c>
      <c r="B54" s="5" t="n">
        <v>30000000</v>
      </c>
      <c r="C54" s="5" t="n">
        <v>48000000</v>
      </c>
    </row>
    <row r="55" spans="1:3">
      <c r="A55" s="4" t="s">
        <v>77</v>
      </c>
      <c r="B55" s="5" t="n">
        <v>35000000</v>
      </c>
      <c r="C55" s="5" t="n">
        <v>33000000</v>
      </c>
    </row>
    <row r="56" spans="1:3">
      <c r="A56" s="4" t="s">
        <v>80</v>
      </c>
      <c r="B56" s="5" t="n">
        <v>293000000</v>
      </c>
      <c r="C56" s="5" t="n">
        <v>352000000</v>
      </c>
    </row>
    <row r="57" spans="1:3">
      <c r="A57" s="4" t="s">
        <v>81</v>
      </c>
      <c r="B57" s="5" t="n">
        <v>8000000</v>
      </c>
      <c r="C57" s="5" t="n">
        <v>8000000</v>
      </c>
    </row>
    <row r="58" spans="1:3">
      <c r="A58" s="4" t="s">
        <v>82</v>
      </c>
      <c r="B58" s="5" t="n">
        <v>3956000000</v>
      </c>
    </row>
    <row r="59" spans="1:3">
      <c r="A59" s="4" t="s">
        <v>474</v>
      </c>
      <c r="B59" s="5" t="n">
        <v>4625000000</v>
      </c>
      <c r="C59" s="5" t="n">
        <v>720000000</v>
      </c>
    </row>
    <row r="60" spans="1:3">
      <c r="A60" s="4" t="s">
        <v>628</v>
      </c>
      <c r="B60" s="5" t="n">
        <v>-3979000000</v>
      </c>
      <c r="C60" s="5" t="n">
        <v>21000000</v>
      </c>
    </row>
    <row r="61" spans="1:3">
      <c r="A61" s="3" t="s">
        <v>629</v>
      </c>
    </row>
    <row r="62" spans="1:3">
      <c r="A62" s="4" t="s">
        <v>630</v>
      </c>
      <c r="B62" s="5" t="n">
        <v>6225000000</v>
      </c>
      <c r="C62" s="5" t="n">
        <v>13205000000</v>
      </c>
    </row>
    <row r="63" spans="1:3">
      <c r="A63" s="4" t="s">
        <v>82</v>
      </c>
      <c r="B63" s="5" t="n">
        <v>4000000000</v>
      </c>
      <c r="C63" s="5" t="n">
        <v>21000000</v>
      </c>
    </row>
    <row r="64" spans="1:3">
      <c r="A64" s="4" t="s">
        <v>634</v>
      </c>
    </row>
    <row r="65" spans="1:3">
      <c r="A65" s="3" t="s">
        <v>627</v>
      </c>
    </row>
    <row r="66" spans="1:3">
      <c r="A66" s="4" t="s">
        <v>75</v>
      </c>
      <c r="B66" s="5" t="n">
        <v>0</v>
      </c>
      <c r="C66" s="5" t="n">
        <v>0</v>
      </c>
    </row>
    <row r="67" spans="1:3">
      <c r="A67" s="4" t="s">
        <v>76</v>
      </c>
      <c r="B67" s="5" t="n">
        <v>3000000</v>
      </c>
      <c r="C67" s="5" t="n">
        <v>3000000</v>
      </c>
    </row>
    <row r="68" spans="1:3">
      <c r="A68" s="4" t="s">
        <v>77</v>
      </c>
      <c r="B68" s="5" t="n">
        <v>0</v>
      </c>
      <c r="C68" s="5" t="n">
        <v>0</v>
      </c>
    </row>
    <row r="69" spans="1:3">
      <c r="A69" s="4" t="s">
        <v>80</v>
      </c>
      <c r="B69" s="5" t="n">
        <v>3000000</v>
      </c>
      <c r="C69" s="5" t="n">
        <v>7000000</v>
      </c>
    </row>
    <row r="70" spans="1:3">
      <c r="A70" s="4" t="s">
        <v>81</v>
      </c>
      <c r="B70" s="5" t="n">
        <v>1000000</v>
      </c>
      <c r="C70" s="5" t="n">
        <v>0</v>
      </c>
    </row>
    <row r="71" spans="1:3">
      <c r="A71" s="4" t="s">
        <v>82</v>
      </c>
      <c r="B71" s="5" t="n">
        <v>0</v>
      </c>
    </row>
    <row r="72" spans="1:3">
      <c r="A72" s="4" t="s">
        <v>474</v>
      </c>
      <c r="B72" s="5" t="n">
        <v>18000000</v>
      </c>
      <c r="C72" s="5" t="n">
        <v>26000000</v>
      </c>
    </row>
    <row r="73" spans="1:3">
      <c r="A73" s="4" t="s">
        <v>628</v>
      </c>
      <c r="B73" s="5" t="n">
        <v>23000000</v>
      </c>
      <c r="C73" s="5" t="n">
        <v>8000000</v>
      </c>
    </row>
    <row r="74" spans="1:3">
      <c r="A74" s="3" t="s">
        <v>629</v>
      </c>
    </row>
    <row r="75" spans="1:3">
      <c r="A75" s="4" t="s">
        <v>630</v>
      </c>
      <c r="B75" s="5" t="n">
        <v>1574000000</v>
      </c>
      <c r="C75" s="5" t="n">
        <v>1825000000</v>
      </c>
    </row>
    <row r="76" spans="1:3">
      <c r="A76" s="4" t="s">
        <v>635</v>
      </c>
    </row>
    <row r="77" spans="1:3">
      <c r="A77" s="3" t="s">
        <v>627</v>
      </c>
    </row>
    <row r="78" spans="1:3">
      <c r="A78" s="4" t="s">
        <v>101</v>
      </c>
      <c r="B78" s="5" t="n">
        <v>-41000000</v>
      </c>
      <c r="C78" s="5" t="n">
        <v>-34000000</v>
      </c>
    </row>
    <row r="79" spans="1:3">
      <c r="A79" s="4" t="s">
        <v>75</v>
      </c>
      <c r="B79" s="5" t="n">
        <v>-1000000</v>
      </c>
      <c r="C79" s="5" t="n">
        <v>-1000000</v>
      </c>
    </row>
    <row r="80" spans="1:3">
      <c r="A80" s="4" t="s">
        <v>76</v>
      </c>
      <c r="B80" s="5" t="n">
        <v>0</v>
      </c>
      <c r="C80" s="5" t="n">
        <v>0</v>
      </c>
    </row>
    <row r="81" spans="1:3">
      <c r="A81" s="4" t="s">
        <v>77</v>
      </c>
      <c r="B81" s="5" t="n">
        <v>2000000</v>
      </c>
      <c r="C81" s="5" t="n">
        <v>3000000</v>
      </c>
    </row>
    <row r="82" spans="1:3">
      <c r="A82" s="4" t="s">
        <v>80</v>
      </c>
      <c r="B82" s="5" t="n">
        <v>0</v>
      </c>
      <c r="C82" s="5" t="n">
        <v>0</v>
      </c>
    </row>
    <row r="83" spans="1:3">
      <c r="A83" s="4" t="s">
        <v>81</v>
      </c>
      <c r="B83" s="5" t="n">
        <v>0</v>
      </c>
      <c r="C83" s="5" t="n">
        <v>0</v>
      </c>
    </row>
    <row r="84" spans="1:3">
      <c r="A84" s="4" t="s">
        <v>82</v>
      </c>
      <c r="B84" s="5" t="n">
        <v>0</v>
      </c>
    </row>
    <row r="85" spans="1:3">
      <c r="A85" s="4" t="s">
        <v>474</v>
      </c>
      <c r="B85" s="5" t="n">
        <v>-39000000</v>
      </c>
      <c r="C85" s="5" t="n">
        <v>-31000000</v>
      </c>
    </row>
    <row r="86" spans="1:3">
      <c r="A86" s="4" t="s">
        <v>628</v>
      </c>
      <c r="B86" s="5" t="n">
        <v>-2000000</v>
      </c>
      <c r="C86" s="5" t="n">
        <v>-3000000</v>
      </c>
    </row>
    <row r="87" spans="1:3">
      <c r="A87" s="3" t="s">
        <v>629</v>
      </c>
    </row>
    <row r="88" spans="1:3">
      <c r="A88" s="4" t="s">
        <v>630</v>
      </c>
      <c r="B88" s="5" t="n">
        <v>75000000</v>
      </c>
      <c r="C88" s="5" t="n">
        <v>55000000</v>
      </c>
    </row>
    <row r="89" spans="1:3">
      <c r="A89" s="4" t="s">
        <v>100</v>
      </c>
    </row>
    <row r="90" spans="1:3">
      <c r="A90" s="3" t="s">
        <v>627</v>
      </c>
    </row>
    <row r="91" spans="1:3">
      <c r="A91" s="4" t="s">
        <v>101</v>
      </c>
      <c r="B91" s="5" t="n">
        <v>1344000000</v>
      </c>
      <c r="C91" s="5" t="n">
        <v>1678000000</v>
      </c>
    </row>
    <row r="92" spans="1:3">
      <c r="A92" s="4" t="s">
        <v>636</v>
      </c>
    </row>
    <row r="93" spans="1:3">
      <c r="A93" s="3" t="s">
        <v>627</v>
      </c>
    </row>
    <row r="94" spans="1:3">
      <c r="A94" s="4" t="s">
        <v>101</v>
      </c>
      <c r="B94" s="5" t="n">
        <v>401000000</v>
      </c>
      <c r="C94" s="5" t="n">
        <v>599000000</v>
      </c>
    </row>
    <row r="95" spans="1:3">
      <c r="A95" s="4" t="s">
        <v>637</v>
      </c>
    </row>
    <row r="96" spans="1:3">
      <c r="A96" s="3" t="s">
        <v>627</v>
      </c>
    </row>
    <row r="97" spans="1:3">
      <c r="A97" s="4" t="s">
        <v>101</v>
      </c>
      <c r="B97" s="5" t="n">
        <v>297000000</v>
      </c>
      <c r="C97" s="5" t="n">
        <v>338000000</v>
      </c>
    </row>
    <row r="98" spans="1:3">
      <c r="A98" s="4" t="s">
        <v>638</v>
      </c>
    </row>
    <row r="99" spans="1:3">
      <c r="A99" s="3" t="s">
        <v>627</v>
      </c>
    </row>
    <row r="100" spans="1:3">
      <c r="A100" s="4" t="s">
        <v>101</v>
      </c>
      <c r="B100" s="5" t="n">
        <v>646000000</v>
      </c>
      <c r="C100" s="5" t="n">
        <v>741000000</v>
      </c>
    </row>
    <row r="101" spans="1:3">
      <c r="A101" s="4" t="s">
        <v>639</v>
      </c>
    </row>
    <row r="102" spans="1:3">
      <c r="A102" s="3" t="s">
        <v>627</v>
      </c>
    </row>
    <row r="103" spans="1:3">
      <c r="A103" s="4" t="s">
        <v>101</v>
      </c>
      <c r="B103" s="5" t="n">
        <v>41000000</v>
      </c>
      <c r="C103" s="5" t="n">
        <v>34000000</v>
      </c>
    </row>
    <row r="104" spans="1:3">
      <c r="A104" s="4" t="s">
        <v>640</v>
      </c>
    </row>
    <row r="105" spans="1:3">
      <c r="A105" s="3" t="s">
        <v>627</v>
      </c>
    </row>
    <row r="106" spans="1:3">
      <c r="A106" s="4" t="s">
        <v>101</v>
      </c>
      <c r="B106" s="5" t="n">
        <v>-41000000</v>
      </c>
      <c r="C106" s="5" t="n">
        <v>-34000000</v>
      </c>
    </row>
    <row r="107" spans="1:3">
      <c r="A107" s="4" t="s">
        <v>102</v>
      </c>
    </row>
    <row r="108" spans="1:3">
      <c r="A108" s="3" t="s">
        <v>627</v>
      </c>
    </row>
    <row r="109" spans="1:3">
      <c r="A109" s="4" t="s">
        <v>101</v>
      </c>
      <c r="B109" s="5" t="n">
        <v>1236000000</v>
      </c>
      <c r="C109" s="5" t="n">
        <v>1654000000</v>
      </c>
    </row>
    <row r="110" spans="1:3">
      <c r="A110" s="4" t="s">
        <v>103</v>
      </c>
      <c r="B110" s="5" t="n">
        <v>71000000</v>
      </c>
      <c r="C110" s="5" t="n">
        <v>88000000</v>
      </c>
    </row>
    <row r="111" spans="1:3">
      <c r="A111" s="4" t="s">
        <v>641</v>
      </c>
    </row>
    <row r="112" spans="1:3">
      <c r="A112" s="3" t="s">
        <v>627</v>
      </c>
    </row>
    <row r="113" spans="1:3">
      <c r="A113" s="4" t="s">
        <v>101</v>
      </c>
      <c r="B113" s="5" t="n">
        <v>401000000</v>
      </c>
      <c r="C113" s="5" t="n">
        <v>599000000</v>
      </c>
    </row>
    <row r="114" spans="1:3">
      <c r="A114" s="4" t="s">
        <v>103</v>
      </c>
      <c r="B114" s="5" t="n">
        <v>10000000</v>
      </c>
      <c r="C114" s="5" t="n">
        <v>12000000</v>
      </c>
    </row>
    <row r="115" spans="1:3">
      <c r="A115" s="4" t="s">
        <v>642</v>
      </c>
    </row>
    <row r="116" spans="1:3">
      <c r="A116" s="3" t="s">
        <v>627</v>
      </c>
    </row>
    <row r="117" spans="1:3">
      <c r="A117" s="4" t="s">
        <v>101</v>
      </c>
      <c r="B117" s="5" t="n">
        <v>297000000</v>
      </c>
      <c r="C117" s="5" t="n">
        <v>338000000</v>
      </c>
    </row>
    <row r="118" spans="1:3">
      <c r="A118" s="4" t="s">
        <v>103</v>
      </c>
      <c r="B118" s="5" t="n">
        <v>16000000</v>
      </c>
      <c r="C118" s="5" t="n">
        <v>12000000</v>
      </c>
    </row>
    <row r="119" spans="1:3">
      <c r="A119" s="4" t="s">
        <v>643</v>
      </c>
    </row>
    <row r="120" spans="1:3">
      <c r="A120" s="3" t="s">
        <v>627</v>
      </c>
    </row>
    <row r="121" spans="1:3">
      <c r="A121" s="4" t="s">
        <v>101</v>
      </c>
      <c r="B121" s="5" t="n">
        <v>538000000</v>
      </c>
      <c r="C121" s="5" t="n">
        <v>717000000</v>
      </c>
    </row>
    <row r="122" spans="1:3">
      <c r="A122" s="4" t="s">
        <v>103</v>
      </c>
      <c r="B122" s="5" t="n">
        <v>74000000</v>
      </c>
      <c r="C122" s="5" t="n">
        <v>81000000</v>
      </c>
    </row>
    <row r="123" spans="1:3">
      <c r="A123" s="4" t="s">
        <v>644</v>
      </c>
    </row>
    <row r="124" spans="1:3">
      <c r="A124" s="3" t="s">
        <v>627</v>
      </c>
    </row>
    <row r="125" spans="1:3">
      <c r="A125" s="4" t="s">
        <v>101</v>
      </c>
      <c r="B125" s="5" t="n">
        <v>0</v>
      </c>
      <c r="C125" s="5" t="n">
        <v>0</v>
      </c>
    </row>
    <row r="126" spans="1:3">
      <c r="A126" s="4" t="s">
        <v>103</v>
      </c>
      <c r="B126" s="5" t="n">
        <v>11000000</v>
      </c>
      <c r="C126" s="5" t="n">
        <v>16000000</v>
      </c>
    </row>
    <row r="127" spans="1:3">
      <c r="A127" s="4" t="s">
        <v>645</v>
      </c>
    </row>
    <row r="128" spans="1:3">
      <c r="A128" s="3" t="s">
        <v>627</v>
      </c>
    </row>
    <row r="129" spans="1:3">
      <c r="A129" s="4" t="s">
        <v>103</v>
      </c>
      <c r="B129" s="5" t="n">
        <v>-40000000</v>
      </c>
      <c r="C129" s="5" t="n">
        <v>-33000000</v>
      </c>
    </row>
    <row r="130" spans="1:3">
      <c r="A130" s="4" t="s">
        <v>104</v>
      </c>
    </row>
    <row r="131" spans="1:3">
      <c r="A131" s="3" t="s">
        <v>627</v>
      </c>
    </row>
    <row r="132" spans="1:3">
      <c r="A132" s="4" t="s">
        <v>101</v>
      </c>
      <c r="B132" s="5" t="n">
        <v>108000000</v>
      </c>
      <c r="C132" s="5" t="n">
        <v>24000000</v>
      </c>
    </row>
    <row r="133" spans="1:3">
      <c r="A133" s="4" t="s">
        <v>103</v>
      </c>
      <c r="B133" s="5" t="n">
        <v>86000000</v>
      </c>
      <c r="C133" s="5" t="n">
        <v>22000000</v>
      </c>
    </row>
    <row r="134" spans="1:3">
      <c r="A134" s="4" t="s">
        <v>646</v>
      </c>
    </row>
    <row r="135" spans="1:3">
      <c r="A135" s="3" t="s">
        <v>627</v>
      </c>
    </row>
    <row r="136" spans="1:3">
      <c r="A136" s="4" t="s">
        <v>101</v>
      </c>
      <c r="B136" s="5" t="n">
        <v>0</v>
      </c>
      <c r="C136" s="5" t="n">
        <v>0</v>
      </c>
    </row>
    <row r="137" spans="1:3">
      <c r="A137" s="4" t="s">
        <v>103</v>
      </c>
      <c r="B137" s="5" t="n">
        <v>0</v>
      </c>
      <c r="C137" s="5" t="n">
        <v>0</v>
      </c>
    </row>
    <row r="138" spans="1:3">
      <c r="A138" s="4" t="s">
        <v>647</v>
      </c>
    </row>
    <row r="139" spans="1:3">
      <c r="A139" s="3" t="s">
        <v>627</v>
      </c>
    </row>
    <row r="140" spans="1:3">
      <c r="A140" s="4" t="s">
        <v>101</v>
      </c>
      <c r="B140" s="5" t="n">
        <v>0</v>
      </c>
      <c r="C140" s="5" t="n">
        <v>0</v>
      </c>
    </row>
    <row r="141" spans="1:3">
      <c r="A141" s="4" t="s">
        <v>103</v>
      </c>
      <c r="B141" s="5" t="n">
        <v>0</v>
      </c>
      <c r="C141" s="5" t="n">
        <v>0</v>
      </c>
    </row>
    <row r="142" spans="1:3">
      <c r="A142" s="4" t="s">
        <v>648</v>
      </c>
    </row>
    <row r="143" spans="1:3">
      <c r="A143" s="3" t="s">
        <v>627</v>
      </c>
    </row>
    <row r="144" spans="1:3">
      <c r="A144" s="4" t="s">
        <v>101</v>
      </c>
      <c r="B144" s="5" t="n">
        <v>108000000</v>
      </c>
      <c r="C144" s="5" t="n">
        <v>24000000</v>
      </c>
    </row>
    <row r="145" spans="1:3">
      <c r="A145" s="4" t="s">
        <v>103</v>
      </c>
      <c r="B145" s="5" t="n">
        <v>86000000</v>
      </c>
      <c r="C145" s="5" t="n">
        <v>22000000</v>
      </c>
    </row>
    <row r="146" spans="1:3">
      <c r="A146" s="4" t="s">
        <v>649</v>
      </c>
    </row>
    <row r="147" spans="1:3">
      <c r="A147" s="3" t="s">
        <v>627</v>
      </c>
    </row>
    <row r="148" spans="1:3">
      <c r="A148" s="4" t="s">
        <v>101</v>
      </c>
      <c r="B148" s="5" t="n">
        <v>0</v>
      </c>
      <c r="C148" s="5" t="n">
        <v>0</v>
      </c>
    </row>
    <row r="149" spans="1:3">
      <c r="A149" s="4" t="s">
        <v>103</v>
      </c>
      <c r="B149" s="5" t="n">
        <v>0</v>
      </c>
      <c r="C149" s="5" t="n">
        <v>0</v>
      </c>
    </row>
    <row r="150" spans="1:3">
      <c r="A150" s="4" t="s">
        <v>650</v>
      </c>
    </row>
    <row r="151" spans="1:3">
      <c r="A151" s="3" t="s">
        <v>627</v>
      </c>
    </row>
    <row r="152" spans="1:3">
      <c r="A152" s="4" t="s">
        <v>101</v>
      </c>
      <c r="B152" s="5" t="n">
        <v>0</v>
      </c>
      <c r="C152" s="5" t="n">
        <v>0</v>
      </c>
    </row>
    <row r="153" spans="1:3">
      <c r="A153" s="4" t="s">
        <v>103</v>
      </c>
      <c r="B153" s="5" t="n">
        <v>0</v>
      </c>
      <c r="C153" s="5" t="n">
        <v>0</v>
      </c>
    </row>
    <row r="154" spans="1:3">
      <c r="A154" s="4" t="s">
        <v>651</v>
      </c>
    </row>
    <row r="155" spans="1:3">
      <c r="A155" s="3" t="s">
        <v>629</v>
      </c>
    </row>
    <row r="156" spans="1:3">
      <c r="A156" s="4" t="s">
        <v>329</v>
      </c>
      <c r="B156" s="5" t="n">
        <v>45000000</v>
      </c>
      <c r="C156" s="5" t="n">
        <v>107000000</v>
      </c>
    </row>
    <row r="157" spans="1:3">
      <c r="A157" s="4" t="s">
        <v>652</v>
      </c>
    </row>
    <row r="158" spans="1:3">
      <c r="A158" s="3" t="s">
        <v>627</v>
      </c>
    </row>
    <row r="159" spans="1:3">
      <c r="A159" s="4" t="s">
        <v>101</v>
      </c>
      <c r="B159" s="5" t="n">
        <v>1032000000</v>
      </c>
      <c r="C159" s="5" t="n">
        <v>1310000000</v>
      </c>
    </row>
    <row r="160" spans="1:3">
      <c r="A160" s="4" t="s">
        <v>653</v>
      </c>
    </row>
    <row r="161" spans="1:3">
      <c r="A161" s="3" t="s">
        <v>627</v>
      </c>
    </row>
    <row r="162" spans="1:3">
      <c r="A162" s="4" t="s">
        <v>101</v>
      </c>
      <c r="B162" s="5" t="n">
        <v>333000000</v>
      </c>
      <c r="C162" s="5" t="n">
        <v>514000000</v>
      </c>
    </row>
    <row r="163" spans="1:3">
      <c r="A163" s="4" t="s">
        <v>654</v>
      </c>
    </row>
    <row r="164" spans="1:3">
      <c r="A164" s="3" t="s">
        <v>627</v>
      </c>
    </row>
    <row r="165" spans="1:3">
      <c r="A165" s="4" t="s">
        <v>101</v>
      </c>
      <c r="B165" s="5" t="n">
        <v>271000000</v>
      </c>
      <c r="C165" s="5" t="n">
        <v>300000000</v>
      </c>
    </row>
    <row r="166" spans="1:3">
      <c r="A166" s="4" t="s">
        <v>655</v>
      </c>
    </row>
    <row r="167" spans="1:3">
      <c r="A167" s="3" t="s">
        <v>627</v>
      </c>
    </row>
    <row r="168" spans="1:3">
      <c r="A168" s="4" t="s">
        <v>101</v>
      </c>
      <c r="B168" s="5" t="n">
        <v>428000000</v>
      </c>
      <c r="C168" s="5" t="n">
        <v>496000000</v>
      </c>
    </row>
    <row r="169" spans="1:3">
      <c r="A169" s="4" t="s">
        <v>656</v>
      </c>
    </row>
    <row r="170" spans="1:3">
      <c r="A170" s="3" t="s">
        <v>627</v>
      </c>
    </row>
    <row r="171" spans="1:3">
      <c r="A171" s="4" t="s">
        <v>101</v>
      </c>
      <c r="B171" s="5" t="n">
        <v>0</v>
      </c>
      <c r="C171" s="5" t="n">
        <v>0</v>
      </c>
    </row>
    <row r="172" spans="1:3">
      <c r="A172" s="4" t="s">
        <v>657</v>
      </c>
    </row>
    <row r="173" spans="1:3">
      <c r="A173" s="3" t="s">
        <v>627</v>
      </c>
    </row>
    <row r="174" spans="1:3">
      <c r="A174" s="4" t="s">
        <v>101</v>
      </c>
      <c r="B174" s="5" t="n">
        <v>0</v>
      </c>
      <c r="C174" s="5" t="n">
        <v>0</v>
      </c>
    </row>
    <row r="175" spans="1:3">
      <c r="A175" s="4" t="s">
        <v>658</v>
      </c>
    </row>
    <row r="176" spans="1:3">
      <c r="A176" s="3" t="s">
        <v>629</v>
      </c>
    </row>
    <row r="177" spans="1:3">
      <c r="A177" s="4" t="s">
        <v>329</v>
      </c>
      <c r="B177" s="5" t="n">
        <v>3000000</v>
      </c>
      <c r="C177" s="5" t="n">
        <v>11000000</v>
      </c>
    </row>
    <row r="178" spans="1:3">
      <c r="A178" s="4" t="s">
        <v>659</v>
      </c>
    </row>
    <row r="179" spans="1:3">
      <c r="A179" s="3" t="s">
        <v>627</v>
      </c>
    </row>
    <row r="180" spans="1:3">
      <c r="A180" s="4" t="s">
        <v>101</v>
      </c>
      <c r="B180" s="5" t="n">
        <v>123000000</v>
      </c>
      <c r="C180" s="5" t="n">
        <v>236000000</v>
      </c>
    </row>
    <row r="181" spans="1:3">
      <c r="A181" s="4" t="s">
        <v>660</v>
      </c>
    </row>
    <row r="182" spans="1:3">
      <c r="A182" s="3" t="s">
        <v>627</v>
      </c>
    </row>
    <row r="183" spans="1:3">
      <c r="A183" s="4" t="s">
        <v>101</v>
      </c>
      <c r="B183" s="5" t="n">
        <v>65000000</v>
      </c>
      <c r="C183" s="5" t="n">
        <v>81000000</v>
      </c>
    </row>
    <row r="184" spans="1:3">
      <c r="A184" s="4" t="s">
        <v>661</v>
      </c>
    </row>
    <row r="185" spans="1:3">
      <c r="A185" s="3" t="s">
        <v>627</v>
      </c>
    </row>
    <row r="186" spans="1:3">
      <c r="A186" s="4" t="s">
        <v>101</v>
      </c>
      <c r="B186" s="5" t="n">
        <v>19000000</v>
      </c>
      <c r="C186" s="5" t="n">
        <v>32000000</v>
      </c>
    </row>
    <row r="187" spans="1:3">
      <c r="A187" s="4" t="s">
        <v>662</v>
      </c>
    </row>
    <row r="188" spans="1:3">
      <c r="A188" s="3" t="s">
        <v>627</v>
      </c>
    </row>
    <row r="189" spans="1:3">
      <c r="A189" s="4" t="s">
        <v>101</v>
      </c>
      <c r="B189" s="5" t="n">
        <v>39000000</v>
      </c>
      <c r="C189" s="5" t="n">
        <v>123000000</v>
      </c>
    </row>
    <row r="190" spans="1:3">
      <c r="A190" s="4" t="s">
        <v>663</v>
      </c>
    </row>
    <row r="191" spans="1:3">
      <c r="A191" s="3" t="s">
        <v>627</v>
      </c>
    </row>
    <row r="192" spans="1:3">
      <c r="A192" s="4" t="s">
        <v>101</v>
      </c>
      <c r="B192" s="5" t="n">
        <v>0</v>
      </c>
      <c r="C192" s="5" t="n">
        <v>0</v>
      </c>
    </row>
    <row r="193" spans="1:3">
      <c r="A193" s="4" t="s">
        <v>664</v>
      </c>
    </row>
    <row r="194" spans="1:3">
      <c r="A194" s="3" t="s">
        <v>627</v>
      </c>
    </row>
    <row r="195" spans="1:3">
      <c r="A195" s="4" t="s">
        <v>101</v>
      </c>
      <c r="B195" s="5" t="n">
        <v>0</v>
      </c>
      <c r="C195" s="5" t="n">
        <v>0</v>
      </c>
    </row>
    <row r="196" spans="1:3">
      <c r="A196" s="4" t="s">
        <v>665</v>
      </c>
    </row>
    <row r="197" spans="1:3">
      <c r="A197" s="3" t="s">
        <v>629</v>
      </c>
    </row>
    <row r="198" spans="1:3">
      <c r="A198" s="4" t="s">
        <v>329</v>
      </c>
      <c r="B198" s="5" t="n">
        <v>0</v>
      </c>
      <c r="C198" s="5" t="n">
        <v>1000000</v>
      </c>
    </row>
    <row r="199" spans="1:3">
      <c r="A199" s="4" t="s">
        <v>666</v>
      </c>
    </row>
    <row r="200" spans="1:3">
      <c r="A200" s="3" t="s">
        <v>627</v>
      </c>
    </row>
    <row r="201" spans="1:3">
      <c r="A201" s="4" t="s">
        <v>101</v>
      </c>
      <c r="B201" s="5" t="n">
        <v>81000000</v>
      </c>
      <c r="C201" s="5" t="n">
        <v>108000000</v>
      </c>
    </row>
    <row r="202" spans="1:3">
      <c r="A202" s="4" t="s">
        <v>667</v>
      </c>
    </row>
    <row r="203" spans="1:3">
      <c r="A203" s="3" t="s">
        <v>627</v>
      </c>
    </row>
    <row r="204" spans="1:3">
      <c r="A204" s="4" t="s">
        <v>101</v>
      </c>
      <c r="B204" s="5" t="n">
        <v>3000000</v>
      </c>
      <c r="C204" s="5" t="n">
        <v>4000000</v>
      </c>
    </row>
    <row r="205" spans="1:3">
      <c r="A205" s="4" t="s">
        <v>668</v>
      </c>
    </row>
    <row r="206" spans="1:3">
      <c r="A206" s="3" t="s">
        <v>627</v>
      </c>
    </row>
    <row r="207" spans="1:3">
      <c r="A207" s="4" t="s">
        <v>101</v>
      </c>
      <c r="B207" s="5" t="n">
        <v>7000000</v>
      </c>
      <c r="C207" s="5" t="n">
        <v>6000000</v>
      </c>
    </row>
    <row r="208" spans="1:3">
      <c r="A208" s="4" t="s">
        <v>669</v>
      </c>
    </row>
    <row r="209" spans="1:3">
      <c r="A209" s="3" t="s">
        <v>627</v>
      </c>
    </row>
    <row r="210" spans="1:3">
      <c r="A210" s="4" t="s">
        <v>101</v>
      </c>
      <c r="B210" s="5" t="n">
        <v>71000000</v>
      </c>
      <c r="C210" s="5" t="n">
        <v>98000000</v>
      </c>
    </row>
    <row r="211" spans="1:3">
      <c r="A211" s="4" t="s">
        <v>670</v>
      </c>
    </row>
    <row r="212" spans="1:3">
      <c r="A212" s="3" t="s">
        <v>627</v>
      </c>
    </row>
    <row r="213" spans="1:3">
      <c r="A213" s="4" t="s">
        <v>101</v>
      </c>
      <c r="B213" s="5" t="n">
        <v>0</v>
      </c>
      <c r="C213" s="5" t="n">
        <v>0</v>
      </c>
    </row>
    <row r="214" spans="1:3">
      <c r="A214" s="4" t="s">
        <v>671</v>
      </c>
    </row>
    <row r="215" spans="1:3">
      <c r="A215" s="3" t="s">
        <v>627</v>
      </c>
    </row>
    <row r="216" spans="1:3">
      <c r="A216" s="4" t="s">
        <v>101</v>
      </c>
      <c r="B216" s="6" t="n">
        <v>0</v>
      </c>
      <c r="C21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15"/>
    <col customWidth="1" max="7" min="7" width="46"/>
    <col customWidth="1" max="8" min="8" width="38"/>
    <col customWidth="1" max="9" min="9" width="25"/>
    <col customWidth="1" max="10" min="10" width="32"/>
    <col customWidth="1" max="11" min="11" width="32"/>
    <col customWidth="1" max="12" min="12" width="38"/>
  </cols>
  <sheetData>
    <row r="1" spans="1:12">
      <c r="A1" s="1" t="s">
        <v>203</v>
      </c>
      <c r="B1" s="2" t="s">
        <v>204</v>
      </c>
      <c r="C1" s="2" t="s">
        <v>205</v>
      </c>
      <c r="D1" s="2" t="s">
        <v>206</v>
      </c>
      <c r="E1" s="2" t="s">
        <v>207</v>
      </c>
      <c r="F1" s="2" t="s">
        <v>208</v>
      </c>
      <c r="G1" s="2" t="s">
        <v>209</v>
      </c>
      <c r="H1" s="2" t="s">
        <v>185</v>
      </c>
      <c r="I1" s="2" t="s">
        <v>210</v>
      </c>
      <c r="J1" s="2" t="s">
        <v>98</v>
      </c>
      <c r="K1" s="2" t="s">
        <v>99</v>
      </c>
      <c r="L1" s="2" t="s">
        <v>96</v>
      </c>
    </row>
    <row r="2" spans="1:12">
      <c r="A2" s="4" t="s">
        <v>211</v>
      </c>
      <c r="B2" s="6" t="n">
        <v>8812</v>
      </c>
      <c r="C2" s="6" t="n">
        <v>260</v>
      </c>
      <c r="D2" s="6" t="n">
        <v>12106</v>
      </c>
      <c r="E2" s="6" t="n">
        <v>-2048</v>
      </c>
      <c r="F2" s="6" t="n">
        <v>-3192</v>
      </c>
      <c r="G2" s="6" t="n">
        <v>4</v>
      </c>
      <c r="H2" s="6" t="n">
        <v>7130</v>
      </c>
      <c r="I2" s="6" t="n">
        <v>1682</v>
      </c>
    </row>
    <row r="3" spans="1:12">
      <c r="A3" s="3" t="s">
        <v>212</v>
      </c>
    </row>
    <row r="4" spans="1:12">
      <c r="A4" s="4" t="s">
        <v>213</v>
      </c>
      <c r="B4" s="5" t="n">
        <v>-47</v>
      </c>
      <c r="E4" s="5" t="n">
        <v>-47</v>
      </c>
      <c r="H4" s="5" t="n">
        <v>-47</v>
      </c>
    </row>
    <row r="5" spans="1:12">
      <c r="A5" s="4" t="s">
        <v>97</v>
      </c>
      <c r="J5" s="6" t="n">
        <v>44</v>
      </c>
      <c r="K5" s="6" t="n">
        <v>1</v>
      </c>
      <c r="L5" s="6" t="n">
        <v>0</v>
      </c>
    </row>
    <row r="6" spans="1:12">
      <c r="A6" s="4" t="s">
        <v>138</v>
      </c>
      <c r="B6" s="5" t="n">
        <v>-107</v>
      </c>
      <c r="I6" s="5" t="n">
        <v>-107</v>
      </c>
    </row>
    <row r="7" spans="1:12">
      <c r="A7" s="4" t="s">
        <v>214</v>
      </c>
      <c r="B7" s="5" t="n">
        <v>-94</v>
      </c>
      <c r="D7" s="5" t="n">
        <v>-94</v>
      </c>
      <c r="H7" s="5" t="n">
        <v>-94</v>
      </c>
    </row>
    <row r="8" spans="1:12">
      <c r="A8" s="4" t="s">
        <v>118</v>
      </c>
      <c r="B8" s="5" t="n">
        <v>0</v>
      </c>
      <c r="C8" s="5" t="n">
        <v>1</v>
      </c>
      <c r="D8" s="5" t="n">
        <v>-3</v>
      </c>
      <c r="F8" s="5" t="n">
        <v>2</v>
      </c>
      <c r="H8" s="5" t="n">
        <v>0</v>
      </c>
    </row>
    <row r="9" spans="1:12">
      <c r="A9" s="4" t="s">
        <v>215</v>
      </c>
      <c r="B9" s="5" t="n">
        <v>8609</v>
      </c>
      <c r="C9" s="5" t="n">
        <v>261</v>
      </c>
      <c r="D9" s="5" t="n">
        <v>12009</v>
      </c>
      <c r="E9" s="5" t="n">
        <v>-2095</v>
      </c>
      <c r="F9" s="5" t="n">
        <v>-3190</v>
      </c>
      <c r="G9" s="5" t="n">
        <v>4</v>
      </c>
      <c r="H9" s="5" t="n">
        <v>6989</v>
      </c>
      <c r="I9" s="5" t="n">
        <v>1620</v>
      </c>
    </row>
    <row r="10" spans="1:12">
      <c r="A10" s="4" t="s">
        <v>211</v>
      </c>
      <c r="L10" s="5" t="n">
        <v>0</v>
      </c>
    </row>
    <row r="11" spans="1:12">
      <c r="A11" s="4" t="s">
        <v>215</v>
      </c>
      <c r="L11" s="5" t="n">
        <v>0</v>
      </c>
    </row>
    <row r="12" spans="1:12">
      <c r="A12" s="4" t="s">
        <v>216</v>
      </c>
      <c r="B12" s="5" t="n">
        <v>4465</v>
      </c>
      <c r="C12" s="5" t="n">
        <v>261</v>
      </c>
      <c r="D12" s="5" t="n">
        <v>11769</v>
      </c>
      <c r="E12" s="5" t="n">
        <v>-5601</v>
      </c>
      <c r="F12" s="5" t="n">
        <v>-3190</v>
      </c>
      <c r="G12" s="5" t="n">
        <v>16</v>
      </c>
      <c r="H12" s="5" t="n">
        <v>3255</v>
      </c>
      <c r="I12" s="5" t="n">
        <v>1210</v>
      </c>
    </row>
    <row r="13" spans="1:12">
      <c r="A13" s="3" t="s">
        <v>212</v>
      </c>
    </row>
    <row r="14" spans="1:12">
      <c r="A14" s="4" t="s">
        <v>213</v>
      </c>
      <c r="B14" s="5" t="n">
        <v>-4480</v>
      </c>
      <c r="E14" s="5" t="n">
        <v>-4480</v>
      </c>
      <c r="H14" s="5" t="n">
        <v>-4480</v>
      </c>
    </row>
    <row r="15" spans="1:12">
      <c r="A15" s="4" t="s">
        <v>97</v>
      </c>
      <c r="J15" s="6" t="n">
        <v>-151</v>
      </c>
      <c r="K15" s="6" t="n">
        <v>-9</v>
      </c>
      <c r="L15" s="5" t="n">
        <v>18</v>
      </c>
    </row>
    <row r="16" spans="1:12">
      <c r="A16" s="4" t="s">
        <v>138</v>
      </c>
      <c r="B16" s="5" t="n">
        <v>-32</v>
      </c>
      <c r="I16" s="5" t="n">
        <v>-32</v>
      </c>
    </row>
    <row r="17" spans="1:12">
      <c r="A17" s="4" t="s">
        <v>214</v>
      </c>
      <c r="B17" s="5" t="n">
        <v>-10</v>
      </c>
      <c r="D17" s="5" t="n">
        <v>-10</v>
      </c>
      <c r="H17" s="5" t="n">
        <v>-10</v>
      </c>
    </row>
    <row r="18" spans="1:12">
      <c r="A18" s="4" t="s">
        <v>118</v>
      </c>
      <c r="B18" s="5" t="n">
        <v>-11</v>
      </c>
      <c r="C18" s="5" t="n">
        <v>1</v>
      </c>
      <c r="D18" s="5" t="n">
        <v>-12</v>
      </c>
      <c r="F18" s="5" t="n">
        <v>1</v>
      </c>
      <c r="G18" s="5" t="n">
        <v>-1</v>
      </c>
      <c r="H18" s="5" t="n">
        <v>-11</v>
      </c>
    </row>
    <row r="19" spans="1:12">
      <c r="A19" s="4" t="s">
        <v>217</v>
      </c>
      <c r="B19" s="5" t="n">
        <v>-228</v>
      </c>
      <c r="C19" s="6" t="n">
        <v>262</v>
      </c>
      <c r="D19" s="6" t="n">
        <v>11747</v>
      </c>
      <c r="E19" s="6" t="n">
        <v>-10081</v>
      </c>
      <c r="F19" s="6" t="n">
        <v>-3189</v>
      </c>
      <c r="G19" s="6" t="n">
        <v>15</v>
      </c>
      <c r="H19" s="6" t="n">
        <v>-1246</v>
      </c>
      <c r="I19" s="6" t="n">
        <v>1018</v>
      </c>
    </row>
    <row r="20" spans="1:12">
      <c r="A20" s="4" t="s">
        <v>216</v>
      </c>
      <c r="B20" s="5" t="n">
        <v>555</v>
      </c>
      <c r="L20" s="5" t="n">
        <v>555</v>
      </c>
    </row>
    <row r="21" spans="1:12">
      <c r="A21" s="3" t="s">
        <v>218</v>
      </c>
    </row>
    <row r="22" spans="1:12">
      <c r="A22" s="4" t="s">
        <v>219</v>
      </c>
      <c r="L22" s="5" t="n">
        <v>18</v>
      </c>
    </row>
    <row r="23" spans="1:12">
      <c r="A23" s="4" t="s">
        <v>217</v>
      </c>
      <c r="B23" s="6" t="n">
        <v>573</v>
      </c>
      <c r="L23" s="6" t="n">
        <v>5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20</v>
      </c>
      <c r="B1" s="2" t="s">
        <v>221</v>
      </c>
      <c r="C1" s="2" t="s">
        <v>222</v>
      </c>
      <c r="D1" s="2" t="s">
        <v>1</v>
      </c>
    </row>
    <row r="2" spans="1:5">
      <c r="B2" s="2" t="s">
        <v>2</v>
      </c>
      <c r="C2" s="2" t="s">
        <v>223</v>
      </c>
      <c r="D2" s="2" t="s">
        <v>2</v>
      </c>
      <c r="E2" s="2" t="s">
        <v>67</v>
      </c>
    </row>
    <row r="3" spans="1:5">
      <c r="A3" s="3" t="s">
        <v>224</v>
      </c>
    </row>
    <row r="4" spans="1:5">
      <c r="A4" s="4" t="s">
        <v>225</v>
      </c>
      <c r="B4" s="8" t="n">
        <v>0.025</v>
      </c>
      <c r="C4" s="7" t="n">
        <v>0.25</v>
      </c>
      <c r="D4" s="7" t="n">
        <v>0.25</v>
      </c>
      <c r="E4" s="8" t="n">
        <v>0.025</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6:50Z</dcterms:created>
  <dcterms:modified xmlns:dcterms="http://purl.org/dc/terms/" xmlns:xsi="http://www.w3.org/2001/XMLSchema-instance" xsi:type="dcterms:W3CDTF">2020-05-07T16:06:50Z</dcterms:modified>
</cp:coreProperties>
</file>